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Fair Value Measurements" sheetId="9" state="visible" r:id="rId9"/>
    <sheet xmlns:r="http://schemas.openxmlformats.org/officeDocument/2006/relationships" name="Accounts Receivable and Concent" sheetId="10" state="visible" r:id="rId10"/>
    <sheet xmlns:r="http://schemas.openxmlformats.org/officeDocument/2006/relationships" name="Balance Sheet Information"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Contingent Liabilit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Industry Segments and Financial"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Fair Value Measurements (Tables" sheetId="22" state="visible" r:id="rId22"/>
    <sheet xmlns:r="http://schemas.openxmlformats.org/officeDocument/2006/relationships" name="Accounts Receivable and Conce_2" sheetId="23" state="visible" r:id="rId23"/>
    <sheet xmlns:r="http://schemas.openxmlformats.org/officeDocument/2006/relationships" name="Balance Sheet Information (Tabl" sheetId="24" state="visible" r:id="rId24"/>
    <sheet xmlns:r="http://schemas.openxmlformats.org/officeDocument/2006/relationships" name="Intangible Assets and Goodwill "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Industry Segments and Financi_2" sheetId="29" state="visible" r:id="rId29"/>
    <sheet xmlns:r="http://schemas.openxmlformats.org/officeDocument/2006/relationships" name="Basis of Presentation (Narrativ" sheetId="30" state="visible" r:id="rId30"/>
    <sheet xmlns:r="http://schemas.openxmlformats.org/officeDocument/2006/relationships" name="Fair Value Measurements (Narrat" sheetId="31" state="visible" r:id="rId31"/>
    <sheet xmlns:r="http://schemas.openxmlformats.org/officeDocument/2006/relationships" name="Fair Value Measurements (Reconc" sheetId="32" state="visible" r:id="rId32"/>
    <sheet xmlns:r="http://schemas.openxmlformats.org/officeDocument/2006/relationships" name="Fair Value Measurements (Schedu" sheetId="33" state="visible" r:id="rId33"/>
    <sheet xmlns:r="http://schemas.openxmlformats.org/officeDocument/2006/relationships" name="Accounts Receivable and Conce_3" sheetId="34" state="visible" r:id="rId34"/>
    <sheet xmlns:r="http://schemas.openxmlformats.org/officeDocument/2006/relationships" name="Accounts Receivable and Conce_4" sheetId="35" state="visible" r:id="rId35"/>
    <sheet xmlns:r="http://schemas.openxmlformats.org/officeDocument/2006/relationships" name="Accounts Receivable and Conce_5" sheetId="36" state="visible" r:id="rId36"/>
    <sheet xmlns:r="http://schemas.openxmlformats.org/officeDocument/2006/relationships" name="Balance Sheet Information (Comp" sheetId="37" state="visible" r:id="rId37"/>
    <sheet xmlns:r="http://schemas.openxmlformats.org/officeDocument/2006/relationships" name="Balance Sheet Information (Sche" sheetId="38" state="visible" r:id="rId38"/>
    <sheet xmlns:r="http://schemas.openxmlformats.org/officeDocument/2006/relationships" name="Balance Sheet Information (Plan"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Debt (Narrative) (Details)" sheetId="42" state="visible" r:id="rId42"/>
    <sheet xmlns:r="http://schemas.openxmlformats.org/officeDocument/2006/relationships" name="Debt (Credit Agreement) (Detail" sheetId="43" state="visible" r:id="rId43"/>
    <sheet xmlns:r="http://schemas.openxmlformats.org/officeDocument/2006/relationships" name="Debt (Residual Royalty Agreemen" sheetId="44" state="visible" r:id="rId44"/>
    <sheet xmlns:r="http://schemas.openxmlformats.org/officeDocument/2006/relationships" name="Debt (Credit Agreement Interest" sheetId="45" state="visible" r:id="rId45"/>
    <sheet xmlns:r="http://schemas.openxmlformats.org/officeDocument/2006/relationships" name="Stockholders' Equity (Narrative" sheetId="46" state="visible" r:id="rId46"/>
    <sheet xmlns:r="http://schemas.openxmlformats.org/officeDocument/2006/relationships" name="Share-Based Compensation (Narra" sheetId="47" state="visible" r:id="rId47"/>
    <sheet xmlns:r="http://schemas.openxmlformats.org/officeDocument/2006/relationships" name="Share-Based Compensation (Recor" sheetId="48" state="visible" r:id="rId48"/>
    <sheet xmlns:r="http://schemas.openxmlformats.org/officeDocument/2006/relationships" name="Share-Based Compensation (Weigh" sheetId="49" state="visible" r:id="rId49"/>
    <sheet xmlns:r="http://schemas.openxmlformats.org/officeDocument/2006/relationships" name="Share-Based Compensation (Summa" sheetId="50" state="visible" r:id="rId50"/>
    <sheet xmlns:r="http://schemas.openxmlformats.org/officeDocument/2006/relationships" name="Contingent Liabilities (Narrati" sheetId="51" state="visible" r:id="rId51"/>
    <sheet xmlns:r="http://schemas.openxmlformats.org/officeDocument/2006/relationships" name="Income Taxes (Narrative) (Detai" sheetId="52" state="visible" r:id="rId52"/>
    <sheet xmlns:r="http://schemas.openxmlformats.org/officeDocument/2006/relationships" name="Income Taxes (Reconciliation Of" sheetId="53" state="visible" r:id="rId53"/>
    <sheet xmlns:r="http://schemas.openxmlformats.org/officeDocument/2006/relationships" name="Income Taxes (Significant Compo" sheetId="54" state="visible" r:id="rId54"/>
    <sheet xmlns:r="http://schemas.openxmlformats.org/officeDocument/2006/relationships" name="Income Taxes (Schedule Of Defer" sheetId="55" state="visible" r:id="rId55"/>
    <sheet xmlns:r="http://schemas.openxmlformats.org/officeDocument/2006/relationships" name="Industry Segments and Financi_3" sheetId="56" state="visible" r:id="rId56"/>
    <sheet xmlns:r="http://schemas.openxmlformats.org/officeDocument/2006/relationships" name="Subsequent Events (Narrative) (" sheetId="57" state="visible" r:id="rId57"/>
  </sheets>
  <definedNames/>
  <calcPr calcId="124519" fullCalcOnLoad="1"/>
</workbook>
</file>

<file path=xl/sharedStrings.xml><?xml version="1.0" encoding="utf-8"?>
<sst xmlns="http://schemas.openxmlformats.org/spreadsheetml/2006/main" uniqueCount="641">
  <si>
    <t>Document And Entity Information - shares</t>
  </si>
  <si>
    <t>6 Months Ended</t>
  </si>
  <si>
    <t>Mar. 31, 2019</t>
  </si>
  <si>
    <t>May 10, 2019</t>
  </si>
  <si>
    <t>Document And Entity Information [Abstract]</t>
  </si>
  <si>
    <t>Document Type</t>
  </si>
  <si>
    <t>10-Q</t>
  </si>
  <si>
    <t>Document Period End Date</t>
  </si>
  <si>
    <t>Mar. 31,
		2019</t>
  </si>
  <si>
    <t>Amendment Flag</t>
  </si>
  <si>
    <t>false</t>
  </si>
  <si>
    <t>Entity Registrant Name</t>
  </si>
  <si>
    <t>VERU INC.</t>
  </si>
  <si>
    <t>Entity Central Index Key</t>
  </si>
  <si>
    <t>0000863894</t>
  </si>
  <si>
    <t>Current Fiscal Year End Date</t>
  </si>
  <si>
    <t>--09-30</t>
  </si>
  <si>
    <t>Entity Filer Category</t>
  </si>
  <si>
    <t>Non-accelerated Filer</t>
  </si>
  <si>
    <t>Entity Emerging Growth Company</t>
  </si>
  <si>
    <t>Entity Small Business</t>
  </si>
  <si>
    <t>true</t>
  </si>
  <si>
    <t>Document Fiscal Year Focus</t>
  </si>
  <si>
    <t>2019</t>
  </si>
  <si>
    <t>Document Fiscal Period Focus</t>
  </si>
  <si>
    <t>Q2</t>
  </si>
  <si>
    <t>Trading Symbol</t>
  </si>
  <si>
    <t>veru</t>
  </si>
  <si>
    <t>Entity Common Stock, Shares Outstanding</t>
  </si>
  <si>
    <t>Condensed Consolidated Balance Sheets - USD ($)</t>
  </si>
  <si>
    <t>Sep. 30, 2018</t>
  </si>
  <si>
    <t>Current assets:</t>
  </si>
  <si>
    <t>Cash</t>
  </si>
  <si>
    <t>Accounts receivable, net</t>
  </si>
  <si>
    <t>Inventory, net</t>
  </si>
  <si>
    <t>Prepaid expenses and other current assets</t>
  </si>
  <si>
    <t>Total current assets</t>
  </si>
  <si>
    <t>Plant and equipment, net</t>
  </si>
  <si>
    <t>Deferred income taxes</t>
  </si>
  <si>
    <t>Intangible assets, net</t>
  </si>
  <si>
    <t>Goodwill</t>
  </si>
  <si>
    <t>Other assets</t>
  </si>
  <si>
    <t>Total assets</t>
  </si>
  <si>
    <t>Current liabilities:</t>
  </si>
  <si>
    <t>Accounts payable</t>
  </si>
  <si>
    <t>Accrued research and development costs</t>
  </si>
  <si>
    <t>Accrued expenses and other current liabilities</t>
  </si>
  <si>
    <t>Credit agreement, short-term portion (Note 7)</t>
  </si>
  <si>
    <t>Unearned revenue</t>
  </si>
  <si>
    <t>Total current liabilities</t>
  </si>
  <si>
    <t>Credit agreement, long-term portion (Note 7)</t>
  </si>
  <si>
    <t>Residual royalty agreement (Note 7)</t>
  </si>
  <si>
    <t>Deferred rent</t>
  </si>
  <si>
    <t>Other liabilities</t>
  </si>
  <si>
    <t>Total liabilities</t>
  </si>
  <si>
    <t>Commitments and contingencies (Note 11)</t>
  </si>
  <si>
    <t xml:space="preserve"> </t>
  </si>
  <si>
    <t>Stockholders' equity:</t>
  </si>
  <si>
    <t>Preferred stock; no shares issued and outstanding at March 31, 2019 and September 30,2018</t>
  </si>
  <si>
    <t>Common stock, par value $0.01 per share; 154,000,000 and 77,000,000 shares authorized, 64,968,184 and 57,468,660 shares issued and 62,784,480 and 55,284,956 shares outstanding at March 31, 2019 and September 30, 2018, respectively</t>
  </si>
  <si>
    <t>Additional paid-in-capital</t>
  </si>
  <si>
    <t>Accumulated other comprehensive loss</t>
  </si>
  <si>
    <t>Accumulated deficit</t>
  </si>
  <si>
    <t>Treasury stock, 2,183,704 shares, at cost</t>
  </si>
  <si>
    <t>Total stockholders' equity</t>
  </si>
  <si>
    <t>Total liabilities and stockholders' equity</t>
  </si>
  <si>
    <t>Condensed Consolidated Balance Sheets (Parenthetical) - $ / shares</t>
  </si>
  <si>
    <t>Condensed Consolidated Balance Sheets [Abstract]</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 USD ($)</t>
  </si>
  <si>
    <t>3 Months Ended</t>
  </si>
  <si>
    <t>Mar. 31, 2018</t>
  </si>
  <si>
    <t>Condensed Consolidated Statements Of Operations [Abstract]</t>
  </si>
  <si>
    <t>Net revenues</t>
  </si>
  <si>
    <t>Cost of sales</t>
  </si>
  <si>
    <t>Gross profit</t>
  </si>
  <si>
    <t>Operating expenses:</t>
  </si>
  <si>
    <t>Research and development</t>
  </si>
  <si>
    <t>Selling, general and administrative</t>
  </si>
  <si>
    <t>Loss on settlement of accounts receivable</t>
  </si>
  <si>
    <t>Total operating expenses</t>
  </si>
  <si>
    <t>Operating loss</t>
  </si>
  <si>
    <t>Non-operating (expenses) income:</t>
  </si>
  <si>
    <t>Interest expense</t>
  </si>
  <si>
    <t>Other income (expense), net</t>
  </si>
  <si>
    <t>Change in fair value of derivative liabilities</t>
  </si>
  <si>
    <t>Foreign currency transaction loss</t>
  </si>
  <si>
    <t>Total non-operating expenses</t>
  </si>
  <si>
    <t>Loss before income taxes</t>
  </si>
  <si>
    <t>Income tax expense (benefit)</t>
  </si>
  <si>
    <t>Net loss</t>
  </si>
  <si>
    <t>Net loss per basic and diluted common share outstanding</t>
  </si>
  <si>
    <t>Basic and diluted weighted average common shares outstanding</t>
  </si>
  <si>
    <t>Condensed Consolidated Statements Of Stockholders’ Equity - USD ($)</t>
  </si>
  <si>
    <t>Preferred Stock [Member]</t>
  </si>
  <si>
    <t>Common Stock [Member]</t>
  </si>
  <si>
    <t>Additional Paid-in Capital [Member]</t>
  </si>
  <si>
    <t>Accumulated Other Comprehensive Loss [Member]</t>
  </si>
  <si>
    <t>Accumulated Deficit [Member]</t>
  </si>
  <si>
    <t>Treasury Stock, at Cost [Member]</t>
  </si>
  <si>
    <t>Total</t>
  </si>
  <si>
    <t>Balance at Sep. 30, 2017</t>
  </si>
  <si>
    <t>Balance (in Shares) at Sep. 30, 2017</t>
  </si>
  <si>
    <t>Share-based compensation</t>
  </si>
  <si>
    <t>Issuance of shares</t>
  </si>
  <si>
    <t>Issuance of shares (in Shares)</t>
  </si>
  <si>
    <t>Balance at Dec. 31, 2017</t>
  </si>
  <si>
    <t>Balance (in Shares) at Dec. 31, 2017</t>
  </si>
  <si>
    <t>Balance at Mar. 31, 2018</t>
  </si>
  <si>
    <t>Balance (in Shares) at Mar. 31, 2018</t>
  </si>
  <si>
    <t>Balance at Sep. 30, 2018</t>
  </si>
  <si>
    <t>Balance (in Shares) at Sep. 30, 2018</t>
  </si>
  <si>
    <t>Issuance of shares pursuant to share-based awards</t>
  </si>
  <si>
    <t>Issuance of shares pursuant to share-based awards ( in Shares)</t>
  </si>
  <si>
    <t>Balance at Dec. 31, 2018</t>
  </si>
  <si>
    <t>Balance (in Shares) at Dec. 31, 2018</t>
  </si>
  <si>
    <t>Balance at Mar. 31, 2019</t>
  </si>
  <si>
    <t>Balance (in Shares) at Mar. 31, 2019</t>
  </si>
  <si>
    <t>Condensed Consolidated Statements Of Cash Flows</t>
  </si>
  <si>
    <t>Mar. 31, 2019USD ($)</t>
  </si>
  <si>
    <t>Mar. 31, 2018USD ($)</t>
  </si>
  <si>
    <t>OPERATING ACTIVITIES</t>
  </si>
  <si>
    <t>Adjustments to reconcile net loss to net cash used in operating activities:</t>
  </si>
  <si>
    <t>Depreciation and amortization</t>
  </si>
  <si>
    <t>Amortization of intangible assets</t>
  </si>
  <si>
    <t>Noncash interest expense</t>
  </si>
  <si>
    <t>Other</t>
  </si>
  <si>
    <t>Changes in current assets and liabilities:</t>
  </si>
  <si>
    <t>(Increase) decrease in accounts receivable</t>
  </si>
  <si>
    <t>Increase in inventory</t>
  </si>
  <si>
    <t>(Increase) decrease in prepaid expenses and other assets</t>
  </si>
  <si>
    <t>(Decrease) increase in accounts payable</t>
  </si>
  <si>
    <t>Decrease in unearned revenue</t>
  </si>
  <si>
    <t>(Decrease) increase in accrued expenses and other current liabilities</t>
  </si>
  <si>
    <t>Net cash used in operating activities</t>
  </si>
  <si>
    <t>INVESTING ACTIVITIES</t>
  </si>
  <si>
    <t>Capital expenditures</t>
  </si>
  <si>
    <t>Net cash used in investing activities</t>
  </si>
  <si>
    <t>FINANCING ACTIVITIES</t>
  </si>
  <si>
    <t>Proceeds from sale of shares in public offering , net of fees and costs</t>
  </si>
  <si>
    <t>Installment payments on SWK credit agreement</t>
  </si>
  <si>
    <t>Proceeds from stock option exercises</t>
  </si>
  <si>
    <t>Proceeds from SWK credit agreement</t>
  </si>
  <si>
    <t>Payment of debt issuance costs</t>
  </si>
  <si>
    <t>Net cash provided by financing activities</t>
  </si>
  <si>
    <t>Net increase in cash</t>
  </si>
  <si>
    <t>CASH AT BEGINNING OF PERIOD</t>
  </si>
  <si>
    <t>CASH AT END OF PERIOD</t>
  </si>
  <si>
    <t>Schedule of noncash investing and financing activities:</t>
  </si>
  <si>
    <t>Shares issued in connection with common stock purchase agreement</t>
  </si>
  <si>
    <t>Increase in deferred assets from accrued expenses</t>
  </si>
  <si>
    <t>Debt issuance costs in accounts payable and accrued expenses</t>
  </si>
  <si>
    <t>Basis of Presentation</t>
  </si>
  <si>
    <t>Basis of Presentation [Abstract]</t>
  </si>
  <si>
    <t>Note 1 – Basis of Presentation
﻿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18 . The accompanying condensed consolidated balance sheet as of September 30, 2018 has been derived from our audited financial statements. The unaudited condensed consolidated statements of operations for the three and six months ended March 31, 2019 and cash flows for the six months ended March 31, 2019 are not necessarily indicative of the results to be expected for any future period or for the fiscal year ending September 30, 201 9 .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
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 care product, the FC2 Female Condom/FC2 Internal Condom® (“FC2”) . The completion of the APP Acquisition transitioned the Company into a biopharmaceutical company focused on oncology and urology with multiple drug products under clinical development. Most of the Company’s net revenues during the three and six months ended March 31, 2019 and 2018 were derived from sales of FC2.
﻿
Reclassifications : Certain prior period amounts in the accompanying unaudited interim condensed consolidated financial statements have been reclassified to conform with the current period presentation. These reclassifications had no effect on the results of operations or financial position for any period presented.
﻿
Cash concentration : The Company’s cash is maintained primarily in three financial institutions, located in Chicago, Illinois, London, England and Kuala Lumpur, Malaysia.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The Company had no restricted cash at March 31, 2019. Restricted cash was approximately $135,000 at September 30, 2018 and is included in cash on the accompanying unaudited condensed consolidated balance sheets .
﻿
Patents and trademarks : The costs for patents and trademarks are expensed when incurred.
﻿
Deferred financing costs : Costs incurred in connection with the common stock purchase agreement discussed in Note 8 have been included in other assets on the accompanying unaudited condensed consolidated balance sheets at March 31, 2019 and September 30, 2018. When shares of the Company’s common stock are sold under the common stock purchase agreement, a pro-rata portion of the deferred costs is recorded to additional paid-in-capital.
﻿
As discussed in Note 8, in connection with the common stock offering that closed on October 1, 2018, we incurred c osts of approximately $190,000 through September 30, 2018. This amount was included in other assets on the accompanying unaudited condensed consolidated balance sheet at September 30, 2018. These costs were charged to additional paid-in capital in the six months ended March 31, 2019 after the common stock offering was closed.
﻿
Costs incurred in connection with the issuance of debt discussed in Note 7 are presented as a reduction of the debt on the accompanying unaudited condensed consolidated balance sheets at March 31, 2019 and September 30, 2018. These issuance costs are being amortized using the effective interest method over the expected repayment period of the debt, which is currently estimated to occur in the third quarter of fiscal 2021. The amortization is included in interest expense on the accompanying unaudited condensed consolidated statements of operations.
﻿
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unaudited condensed consolidated financial statements are not necessarily indicative of the amounts that could be realized on disposition of the financial instruments. See Note 3 for a discussion of fair value measurements .
﻿
The carrying amounts reported in the accompanying unaudited condensed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
Unearned revenue : The Company records an unearned revenue liability if a customer pays consideration before the Company transfers the product to the customer under the terms of a contract. Unearned revenue is recognized as revenue after control of the product is transferred to the customer and all revenue recognition criteria have been met. The Company had no unearned revenue at March 31, 2019. Unearned revenue at September 30, 2018 was approximately $187,000 and was comprised of sales made to a large distributor who has the right to return product under certain conditions.
﻿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Embedded derivatives that are not clearly and closely related to the host contract are bifurcated and are recognized at fair value with changes in fair value recognized as either a gain or loss in earnings. Liabilities incurred in connection with an embedded derivative are discussed in Note 7.
﻿
Revenue recognition : Revenue is recognized when control of the promised goods is transferred to the customer in an amount that reflects the consideration to which the Company expects to be entitled in exchange for those products.
﻿
The Company generates nearly all of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The Company does not typically have significant unusual payment terms beyond 120 days in its contracts with customers. See Note 4 for additional information regarding credit terms.
﻿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
Product returns are typically not significant because returns are generally not allowed unless the product is damaged at time of receipt.
﻿
Research and development costs : Research and development costs are expensed as they are incurred and include salaries and benefits, clinical trial cost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March 31, 2019 and September 30, 2018.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s.
﻿
Advertising : The Company's policy is to expense advertising costs as incurred. Advertising costs were immaterial to the Company’s results of operations for the three and six months ended March 31, 2019 and 2018.
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the functional currency across the Company reduces its foreign currency risk and stabilizes its operating results. The cumulative foreign currency translation loss included in accumulated other comprehensive loss was $0.6 million as of March 31, 2019 and September 30, 2018. Assets located outside of the U.S. totaled approximately $5.0 million and $5.2 million at March 31, 2019 and September 30, 2018, respectively.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For the three and six months ended March 31, 2019 and 2018, comprehensive loss is equivalent to the reported net loss.
﻿
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new guidance also requires additional financial statement disclosures that will enable users to understand the nature, amount, timing and uncertainty of revenue and cash flows relating to customer contracts. The Company adopted the new guidance on October 1, 2018 using the modified retrospective method and elected to apply the guidance only to contracts that were not completed as of the date of adoption. The adoption of this guidance did not have a material effect on our consolidated financial statements and related disclosures. See discussion above for disclosures relating to the Company's revenue recognition.
﻿
In February 2016, the FASB issued ASU 2016-02, Leases (Topic 842) , which requires that lessees recognize a right-of-use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SU 2016-02 is effective for fiscal years beginning after December 15, 2018, including interim periods within those fiscal years. A modified retrospective transition approach is required upon adoption. Early adoption is permitted. I n July 2018, the FASB issued ASU No. 2018-10, Codification Improvements to Topic 842, Leases to clarify the implementation guidance and ASU No. 2018-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 n December 2018, the FASB issued ASU 2018-20, Leases (Topic 842): Narrow-Scope Improvements for Lessors to address certain implementation issues facing lessors when adopting ASU 2016-02. I n March 2019, the FASB issued ASU 2019-01, Leases (Topic 842): Codification Improvements to address, among other things, certain transition disclosure requirements subsequent to the adoption of ASU 2016-02. The Company will adopt the new accounting standard on October 1, 2019 and intends to elect certain practical expedients, including the optional transition method that allows for the application of the new standard at its adoption date with no restatement of prior period amounts . We have begun to identify our significant lease contracts and are in the process of evaluating the effect of the new guidance on our consolidated financial statements and related disclosure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We adopted ASU 2016-18 effective October 1, 2018. The adoption of ASU 2016-18 did not have a material effect on the presentation of our consolidated statements of cash flows or related disclosure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the adoption of ASU 2017-04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The amendments in ASU 2017-09 should be applied prospectively to an award modified on or after the adoption date. We adopted ASU 2017-09 effective October 1, 2018. The adoption of ASU 2017-09 did not have a material effect on our financial position or results of operations.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early adoption is permitted . The adoption of ASU 2018-13 is not expected to have a material effect on our financial position or results of operations as it modifies disclosure requirements only.</t>
  </si>
  <si>
    <t>Liquidity</t>
  </si>
  <si>
    <t>Liquidity [Abstract]</t>
  </si>
  <si>
    <t>Note 2 – Liquidity
﻿
The Company has incurred quarterly operating losses since the fourth quarter of fiscal 2016 and anticipates that it will continue to consume cash and incur substantial net losses as it develops its drug candidates. Because of the numerous risks and uncertainties associated with the development of pharmaceutical products, the Company is unable to estimate the exact amounts of capital outlays and operating expenditures necessary to fund development of its drug candidates and obtain regulatory approvals. The Company’s future capital requirements will depend on many factors.
﻿
The Company believes its current cash position and its ability to secure equity financing or other financing alternatives are adequate to fund planned operations of the Company for the next 12 months. Such financing alternatives may include debt financing, common stock offerings or financing involving convertible debt or other equity-linked securities and may include financings under the Company's effective shelf registration statement on Form S-3 (File No. 333-221120) (the “Shelf Registration Statement”). The Company intends to be opportunistic when pursuing equity financing which could include selling common stock under its common stock purchase agreement with Aspire Capital Fund, LLC (see Note 8) and/or a marketed deal with an investment bank.</t>
  </si>
  <si>
    <t>Fair Value Measurements</t>
  </si>
  <si>
    <t>Fair Value Measurements [Abstract]</t>
  </si>
  <si>
    <t>Note 3 – Fair Value Measurements
﻿
FASB ASC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We review the fair value hierarchy classification on a quarterly basis. Changes in the ability to observe valuation inputs may result in a reclassification of levels of certain securities within the fair value hierarchy. There were no transfers between Level 1 , Level 2 and Level 3 during the six months ended March 31, 2019 and 2018.
﻿
As of March 31, 2019 and September 30, 2018, the Company’s financial liabilities measured at fair value on a recurring basis, which consisted of embedded derivatives, were classified within Level 3 of the fair value hierarchy.
﻿
The Company determines the fair value of hybrid instruments based on available market data using appropriate valuation models, giving consideration to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
The following table provides a reconciliation of the beginning and ending liability balance associated with embedded derivatives measured at fair value using significant unobservable inputs (Level 3) as of March 31, 2019 and 2018:
﻿
﻿
﻿
﻿
Six Months Ended March 31,
﻿
2019
2018
﻿ Beginning balance
$ 2,426,000
$
—
﻿ Additions
—
3,319,000
﻿ Change in fair value of derivative liabilities
403,000
21,000
﻿ Ending balance
$ 2,829,000
$ 3,340,000
﻿
The expense associated with the change in fair value of the embedded derivatives is included on a separate line item on our unaudited condensed consolidated statements of operations.
﻿
The liabilities associated with embedded derivatives represent the fair value of the change of control provisions in the SWK Credit Agreement and Residual Royalty Agreement. See Note 7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ransaction details such as the contractual terms, expected cash outflows, expected repayment dates, probability of a change of control, expected volatility, and risk-free interest rates. A significant acceleration of the estimated repayment date or a significant decrease in the probability of a change of control event prior to repayment of the SWK Credit Agreement, in isolation, would result in a significantly lower fair value measurement of the liabilities associated with the embedded derivatives.
﻿
The following table presents quantitative information about the inputs and valuation methodologies used to determine the fair value of the embedded derivatives classified in Level 3 of the fair value hierarchy as of March 31, 2019:
﻿
﻿
﻿
﻿ Valuation Methodology
Significant Unobservable Input
Weighted Average (range, if applicable)
﻿
﻿ Monte Carlo Simulation
Estimated change of control dates
December 2019 to December 2021
﻿
Discount rate
15.3% to 17.3%
﻿
Probability of change of control
0% to 90%</t>
  </si>
  <si>
    <t>Accounts Receivable and Concentration of Credit Risk</t>
  </si>
  <si>
    <t>Accounts Receivable and Concentration of Credit Risk [Abstract]</t>
  </si>
  <si>
    <t>Note 4 – Accounts Receivable and Concentration of Credit Risk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order of 15 million units under the Brazil tender in 2014, the Company agreed to up to 360 days credit terms with our distributor in Brazil subject to earlier payment upon receipt of payment by the distributor from the Brazilian Government.
﻿
The components of accounts receivable consist of th e following at March 31, 2019 and September 30, 2018 :
﻿
﻿
﻿
﻿
﻿
March 31, 2019
September 30, 2018
﻿
﻿ Accounts receivable
$ 4,076,745
$ 4,046,733
﻿ Less: allowance for doubtful accounts
(36,201)
(36,201)
﻿ Less: allowance for sales and payment term discounts
(13,309)
(37,900)
﻿ Accounts receivable, net
$ 4,027,235
$ 3,972,632
﻿
On December 27, 2017, we entered into a settlement agreement with Semina, our distributor in Brazil, pursuant to which Semina made a payment of $2.2 million and was obligated to make a second payment of $1.5 million by February 28, 2018, to settle net amounts due to us totaling $7.5 million relating to the Brazil tender in 2014 . The settlement was not related to our belief in the ultimate collectability of the receivables or in the creditworthiness of Semina. We elected to settle these amounts due to the uncertainty regarding the timing of payment by the Brazilian Government and, ultimately to us, on the remaining amounts due. The result of the settlement was a net loss of $3.8 million in the six months ended March 31, 2018, which is presented as a separate line item in the accompanying unaudited condensed consolidated statements of operations. Semina did not make its second payment of $1.5 million by February 28, 2018. In July 2018, the Company agreed to accept $1.3 million as settlement of the $1.5 million that was owed , which resulted in an additional loss of $0.2 million in the third quarter of fiscal 2018 .
﻿
At March 31, 2019, one customer had an accounts receivable balance that represented 11% of current assets. At September 30, 2018, one customer had an accounts receivable balance that represented 15% of current assets.
﻿
At March 31, 2019, two customers had an accounts receivable balance greater than 10% of net accounts receivable, representing 65% of net accounts receivable in the aggregate. At September 30, 2018, three customers had an accounts receivable balance greater than 10% of net accounts receivable, representing 74% of net accounts receivable in the aggregate.
﻿
For the three months ended March 31, 2019, there were four customers whose individual net revenue to the Company exceeded 10% of the Company’s net revenues, representing 82% of the Company’s net revenues in the aggregate. For the three months ended March 31, 2018, there were two customers whose individual net revenue to the Company exceeded 10% of the Company’s net revenues, representing 44% of the Company’s net revenues in the aggregate.
﻿
For the six months ended March 31, 2019, there were three customers whose individual net revenue to the Company exceeded 10% of the Company’s net revenues, representing 66% of the Company’s net revenues in the aggregate. For the six months ended March 31, 2018, there were three customers whose individual net revenue to the Company exceeded 10% of the Company’s net revenues, representing 50% of the Company’s net revenues in the aggregate.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 table below summarizes the change in the all owance for doubtful accounts for the six months ended March 31, 2019 and 2018 .
﻿
﻿
﻿
﻿
Six Months Ended March 31,
﻿
2019
2018
﻿
﻿ Beginning balance
$ 36,201
$ 38,103
﻿ Charges to expense
—
3,058
﻿ Charge-offs
—
(5,000)
﻿ Ending balance
$ 36,201
$ 36,161
﻿
Recoveries of accounts receivable previously charged-off are recorded when received. The Company’s customers are primarily large global agencies, non-government organizations, ministries of health and other governmental agencies , which purchase and distribute FC2 for use in HIV/AIDS prevention and family planning programs. In the U.S., the Company’s customers include telemedicine providers who sell into the prescription channel.</t>
  </si>
  <si>
    <t>Balance Sheet Information</t>
  </si>
  <si>
    <t>Balance Sheet Information [Abstract]</t>
  </si>
  <si>
    <t xml:space="preserve">Note 5 – Balance Sheet Information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Inventory consisted of the following at March 31, 2019 and September 30, 2018 :
﻿
﻿
﻿
﻿
March 31,
September 30,
﻿
2019
2018
﻿ FC2
﻿ Raw material
$ 599,772
$ 366,220
﻿ Work in process
62,710
77,669
﻿ Finished goods
2,786,083
2,232,864
﻿ Inventory, gross
3,448,565
2,676,753
﻿ Less: inventory reserves
(451,041)
(391,861)
﻿ FC2, net
2,997,524
2,284,892
﻿ PREBOOST ®
﻿ Finished goods
677
17,138
﻿ Inventory, net
$ 2,998,201
$ 2,302,030
﻿
Fixed Assets
﻿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which range as follows:
﻿
﻿
﻿
﻿
﻿ Manufacturing equipment
5 – 10 years
﻿ Office equipment
3 – 5 years
﻿ Furniture and fixtures
7 – 10 years
﻿
Leasehold improvements are depreciated on a straight-line basis over the lesser of the remaining lease term or the estimated useful lives of the improvements.
﻿
Plant and equipment consisted of the following at March 31, 2019 and September 30, 2018:
﻿
﻿
﻿
﻿
March 31, 2019
September 30, 2018
﻿
﻿ Equipment, furniture and fixtures
$ 4,018,333
$ 4,018,284
﻿ Leasehold improvements
287,686
287,686
﻿
4,306,019
4,305,970
﻿ Less: accumulated depreciation and amortization
(3,985,217)
(3,901,418)
﻿ Plant and equipment, net
$ 320,802
$ 404,552
﻿ </t>
  </si>
  <si>
    <t>Intangible Assets and Goodwill</t>
  </si>
  <si>
    <t>Intangible Assets and Goodwill [Abstract]</t>
  </si>
  <si>
    <t xml:space="preserve">Note 6 – Intangible Assets and Goodwill
﻿
Intangible Assets
﻿
Intangible assets acquired in the APP Acquisition included in-process research and development (“IPR&amp;D”), developed technology consisting of PREBOOST® medicated wipes for prevention of premature ejaculation, and covenants not-to-compete. IPR&amp;D represents incomplete research and development projects at APP as of the date of the APP Acquisition. These intangible assets are carried at cost less accumulated amortization. Intangible assets with finite lives are tested for impairment whenever events or changes in circumstances indicate that the carrying amount of such assets may not be recoverable. IPR&amp;D is tested for impairment at least annually in the fourth quarter of each fiscal year until the underlying projects are completed or abandoned.
﻿
The gross carrying amounts and net book value of intangible assets are as follows at March 31, 2019:
﻿
﻿
﻿
Gross Carrying
Accumulated
Net Book
﻿
Amount
Amortization
Value
﻿ Intangible assets with finite lives:
﻿ Developed technology - PREBOOST ®
$ 2,400,000
$ 404,269
$ 1,995,731
﻿ Covenants not-to-compete
500,000
172,619
327,381
﻿ Total intangible assets with finite lives
2,900,000
576,888
2,323,112
﻿ Acquired in-process research and development assets
18,000,000
—
18,000,000
﻿ Total intangible assets
$ 20,900,000
$ 576,888
$ 20,323,112
﻿
The gross carrying amounts and net book value of intangible assets are as follows at September 30, 2018 :
﻿
﻿
﻿
Gross Carrying
Accumulated
Net Book
﻿
Amount
Amortization
Value
﻿ Intangible assets with finite lives:
﻿ Developed technology - PREBOOST ®
$ 2,400,000
$ 285,366
$ 2,114,634
﻿ Covenants not-to-compete
500,000
136,905
363,095
﻿ Total intangible assets with finite lives
2,900,000
422,271
2,477,729
﻿ Acquired in-process research and development assets
18,000,000
—
18,000,000
﻿ Total intangible assets
$ 20,900,000
$ 422,271
$ 20,477,729
﻿
Amortization is recorded over the projected related revenue stream for the PREBOOST® developed technology over 10 years and on a straight-line basis over seven years for the covenants not-to-compete. The amortization expense is recorded in selling, general and administrative expenses in the accompanying unaudited condensed consolidated statements of operations. The IPR&amp;D assets will not be amortized until the underlying development projects are completed. If and when development is complete, which generally occurs when regulatory approval to market the product is obtained, the associated IPR&amp;D assets would be accounted for as finite-lived intangible assets and amortized over the estimated period of economic benefit. If a development project is abandoned, the associated IPR&amp;D assets would be charged to expense.
﻿
For the three months ended March 31, 2019 and 2018, amortization expense was approximately $77,000 and $69,000 , respectively. For the six months ended March 31, 2019 and 2018, amortization expense was approximately $155,000 and $138,000, respectively.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
Goodwill
﻿
The carrying amount of goodwill at March 31, 2019 and September 30, 2018 was $6.9 million. There was no change in the balance during the six months ended March 31, 2019 and 2018. Goodwill represents the difference between the purchase price and the estimated fair value of the net assets acquired in the APP Acquisition. Goodwill from the APP Acquisition principally relates to intangible assets that do not qualify for separate recognition, our expectation to develop and market new products, and the deferred tax liability generated as a result of the transaction. Goodwill is not tax deductible for income tax purposes and was assigned to Company’s sole reporting unit in the Company’s Research and Development reporting segment, which consists of multiple drug products under clinical development for oncology and urology.
﻿
Goodwill is tested for impairment at least annually in the fourth quarter of each fiscal year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and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t>
  </si>
  <si>
    <t>Debt</t>
  </si>
  <si>
    <t>Debt [Abstract]</t>
  </si>
  <si>
    <t>Note 7 – Debt
﻿
SWK Credit Agreement
﻿
On March 5, 2018, the Company entered into a Credit Agreement (the “Credit Agreement”) with the financial institutions party thereto from time to time (the “Lenders”) and SWK Funding LLC, as agent for the Lenders (the “Agent”), for a synthetic royalty financing transaction. On and subject to the terms of the Credit Agreement, the Lenders agreed to provide the Company with a multi-draw term loan of up to $12.0 million, with $10.0 million advanced to the Company on the date of the Credit Agreement. The Company may draw up to an additional $1.0 million if the Company enters into an agreement to distribute at least 47.5 million units of FC2 in Brazil upon the terms described in the Credit Agreement and up to an additional $1.0 million if the Company enters into an agreement to distribute at least 30 million units of FC2 in South Africa upon the terms described in the Credit Agreement.
The Lenders will be entitled to receive quarterly payments on the term loan based on the Company’s product revenue from net sales of FC2 as provided in the Credit Agreement until the Company has paid 175% of the aggregate amount advanced to the Company under the Credit Agreement. I f product revenue from net sales of FC2 for the 12 -month period ended as of the last day of the respective quarterly payment period is less than $10.0 million, the quarterly payments will be 32.5% of product revenue from net sales of FC2 during the quarterly period. If product revenue from net sales of FC2 for the 12 -month period ended as of the last day of the respective quarterly payment period is equal to or greater than $10.0 million, the quarterly payments are calculated as the sum of 25% of product revenue from net sales of FC2 up to and including $12.5 million in the Elapsed Period (as defined in the Credit Agreement), plus 10% of product revenue from net sales of FC2 greater than $12.5 million in the Elapsed Period. U pon the Credit Agreement’s termination date of March 5, 2025, the Company must pay 175% of the aggregate amount advanced to the Company under the Credit Agreement less the amounts previously paid by the Company from product revenue.
The first quarterly revenue-based payment due May 15, 2018 was approximately $0.6 million and was paid on that date. On August 10, 2018, the Company entered into an amendment (the “Credit Agreement Amendment”) to the Credit Agreement. The Credit Agreement Amendment deferred until November 15, 2018 the due date for the quarterly revenue-based payment that would have otherwise been due on August 15, 2018. The Company made a payment of approximately $2.6 million on November 15, 2018, consisting of approximately $1.4 million for the quarterly revenue-based payment originally due on August 15, 2018 and approximately $1.2 million for the quarterly revenue-based payment due on November 15, 2018. On February 15, 2019, the Company paid approximately $0.6 million for the quarterly revenue-based payment due on that date.
Upon a change of control of the Company or sale of the FC2 business, the Company must pay off the loan by making a payment to the Lenders equal to (i) 175% of the aggregate amount advanced to the Company under the Credit Agreement less the amounts previously paid by the Company from product revenue, plus (ii) the greater of (A) $2.0 million or (B) the product of (x) 5% of the product revenue from net sales of FC2 for the most recently completed 12 -month period multiplied by (y) five.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Credit Agreement also restricts the payment of dividends and share repurchases. The recourse of the Lenders and the Agent for obligations under the Credit Agreement is limited to assets relating to FC2.
In connection with the Credit Agreement, the Company and the Agent also entered into a Residual Royalty Agreement, dated as of March 5, 2018 (the “Residual Royalty Agreement”), which provides for an ongoing royalty payment of 5% of product revenue from net sales of FC2 commencing upon the payment in full by the Company of the required amount pursuant to the Credit Agreement. The Residual Royalty Agreement will terminate upon (i) a change of control or sale of the FC2 business and the payment by the Company of the amount due in connection therewith pursuant to the Credit Agreement, or (ii) mutual agreement of the parties. If a change of control occurs prior to payment in full of the Credit Agreement, there will be no payment due with respect to the Residual Royalty Agreement. If a change of control occurs after the payment in full of the Credit Agreement, the Agent will receive a payment that is the greater of (A) $2.0 million or (B) the product of (x) 5% of the product revenue from net sales of FC2 for the most recently completed 12 -month period multiplied by (y) five.
Pursuant to a Guarantee and Collateral Agreement dated as of March 5, 2018 (the “Collateral Agreement”) and an Intellectual Property Security Agreement dated as of March 5,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Female Health Company Limited, a wholly owned U.K. subsidiary.
﻿
After payment by the Company of certain fees and expenses of the Agent and the Lenders as required in the Credit Agreement, the Company received net proceeds of approximately $9.9 million from the initial $10.0 million advance under the Credit Agreement.
﻿
For accounting purposes, the initial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will be adjusted to fair market value at each subsequent reporting period . For financial statement presentation, the embedded derivative liabilities have been included with their respective host instruments as noted in the following tables. The debt discounts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in the Credit Agreement obligation and are being amortized to interest expense over the expected term of the loan using the effective interest method.
﻿
At March 31, 2019 and September 30, 2018, the Credit Agreement consisted of the following:
﻿
﻿
﻿
﻿
March 31, 2019
September 30, 2018
﻿
﻿ Aggregate repayment obligation
$ 17,500,000
$ 17,500,000
﻿ Less: Cumulative payments
(3,834,202)
(642,485)
﻿ Less: Unamortized discounts
(6,212,466)
(8,475,874)
﻿ Less: Unamortized deferred issuance costs
(149,783)
(204,353)
﻿ Credit agreement, net
7,303,549
8,177,288
﻿ Add: Embedded derivative liability at fair value (see Note 3)
1,251,000
1,217,000
﻿
8,554,549
9,394,288
﻿ Credit agreement, short-term portion
(5,836,615)
(6,692,718)
﻿ Credit agreement, long-term portion
$ 2,717,934
$ 2,701,570
﻿
﻿
The short-term portion of the Credit Agreement represents the aggregate of the estimated quarterly revenue-based payments payable during the 12-month periods subsequent to March 31, 2019 and September 30, 2018, respectively.
At March 31, 2019 and September 30, 2018, the Residual Royalty Agreement liability consisted of the following:
﻿
﻿
﻿
﻿
March 31, 2019
September 30, 2018
﻿
﻿ Residual Royalty Agreement liability, fair value at inception
$ 346,000
$ 346,000
﻿ Less: Unamortized discounts
—
(2,420)
﻿ Add: Accretion of liability using effective interest rate
417,522
201,225
﻿ Residual Royalty Agreement liability, net
763,522
544,805
﻿ Add: Embedded derivative liability at fair value (see Note 3)
1,578,000
1,209,000
﻿ Residual Royalty Agreement liability
$ 2,341,522
$ 1,753,805
﻿
Interest expense related to the Credit Agreement and the Residual Royalty Agreement consisted of amortization of the discounts, accretion of the liability for the Residual Royalty Agreement and amortization of the deferred issuance costs. For the three and six months ended March 31, 2019, interest expense related to the Credit Agreement and Residual Royalty Agreement was as follows:
﻿
﻿
﻿
﻿
Three Months Ended March 31,
Six Months Ended March 31,
﻿
2019
2018
2019
2018
﻿
﻿ Amortization of Credit Agreement and Residual Royalty Agreement discounts
$ 1,107,622
$ 317,747
$ 2,265,828
$ 317,747
﻿ Accretion of Residual Royalty Agreement liability
123,946
27,278
216,297
27,278
﻿ Amortization of deferred issuance costs
26,704
5,570
54,570
5,570
﻿
$ 1,258,272
$ 350,595
$ 2,536,695
$ 350,595</t>
  </si>
  <si>
    <t>Stockholders' Equity</t>
  </si>
  <si>
    <t>Stockholders' Equity [Abstract]</t>
  </si>
  <si>
    <t xml:space="preserve">Note 8 – Stockholders’ Equity
﻿
Preferred Stock
﻿
The Company has 5,000,000 shares designated as Class A Preferred Stock with a par value of $0.01 per share. There are 1,040,000 shares of Class A Preferred Stock – Series 1 authorized; 1,500,000 shares of Class A Preferred Stock – Series 2 authorized; 700,000 shares of Class A Preferred Stock – Series 3 authorized; and 548,000 shares of Class A Preferred Stock – Series 4 (the “Series 4 Preferred Stock”) authorized. There were no shares of Class A Preferred Stock of any series issued and outstanding at March 31, 2019 and September 30, 2018. The Company has 15,000 shares designated as Class B Preferred Stock with a par value of $0.50 per share. There were no shares of Class B Preferred Stock issued and outstanding at March 31, 2019 and September 30, 2018.
﻿
Common Stock
﻿
On March 27, 2019, following approval by stockholders at the Company’s annual meeting of stockholders held on March 26, 2019, the Company filed an amendment to its articles of incorporation to increase the number of authorized shares of common stock from 77,000,000 to 154,000,000 shares.
﻿
Common Stock Offering
﻿
On October 1, 2018, we completed an underwritten public offering of 7,142,857 shares of our common stock, at a public offering price of $1.40 per share. Net proceeds to the Company from this offering were $9.1 million after deducting underwriting discounts and commissions and costs paid by the Company. All of the shares sold in the offering were by the Company. The offering was made pursuant to the Shelf Registration Statement.
﻿
Common Stock Purchase Warrants
﻿
In connection with the closing of the APP Acquisition, the Company issued a warrant to purchase up to 2,585,379 shares of the Company's common stock to Torreya Capital, the Company's financial advisor (the “Financial Advisor Warrant”). The Financial Advisor Warrant has a five -year term expiring October 31, 2021, a cashless exercise feature and a strike price equal to $1.93 per share. The Financial Advisor Warrant vested upon issuance and remains outstanding at March 31, 2019.
﻿
In May 2018, the Company issued two warrants to purchase a total of up to 750,000 shares of the Company's common stock at $2.31 per share in connection with a services agreement. The services agreement was terminated in March 2019 and the warrants were cancelled at the same time. Prior to termination of the services agreement, for measurement and recognition purposes, the Company utilized the lowest aggregate amount within the range of potential values, which was zero . Therefore, in prior periods, the Company had determined the fair value of these warrants to be zero and had not recognized any compensation expense related to these warrants.
﻿
Aspire Capital Purchase Agreement
﻿
On December 29, 2017, the Company entered into a common stock purchase agreement (the “Purchase Agreement”) with Aspire Capital Fund, LLC (“Aspire Capital”) which provides that, upon the terms and subject to the conditions and limitations set forth therein, the Company has the right, from time to time in its sole discretion during the 36 -month term of the Purchase Agreement, to direct Aspire Capital to purchase up to $15.0 million of the Company’s common stock in the aggregate. Concurrently with entering into the Purchase Agreement, the Company also entered into a registration rights agreement with Aspire Capital (the “Registration Rights Agreement”), in which the Company agreed to prepare and file under the Securities Act of 1933 and under the Shelf Registration Statement, a prospectus supplement for the sale or potential sale of the shares of the Company’s common stock that have been and may be issued to Aspire Capital under the Purchase Agreement.
﻿
Under the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up to $15.0 million of the Company’s common stock in the aggregate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Purchase Agreement, concurrently with the execution of the Purchase Agreement, the Company issued to Aspire Capital 304,457 shares of the Company’s common stock. The shares of common stock issued as consideration were valued at approximately $347,000 . This amount and related expenses of approximately $78,000 , which total approximately $425,000 , were recorded as deferred costs.
﻿
During fiscal 2018, we sold an aggregate of 1,717,010 shares of common stock to Aspire Capital under the Purchase Agreement resulting in proceeds to the Company of $3.0 million. As a result of these sales, we recorded approximately $85,000 of the deferred costs noted above to additional paid-in capital. The unamortized amount of deferred costs of approximately $340,000 is included in other assets on the accompanying unaudited condensed consolidated balance sheets at March 31, 2019 and September 30, 2018. As of March 31, 2019, the amount remaining under the Purchase Agreement was $12.0 million.
﻿ </t>
  </si>
  <si>
    <t>Share-Based Compensation</t>
  </si>
  <si>
    <t>Share-Based Compensation [Abstract]</t>
  </si>
  <si>
    <t>Note 9 – Share-based Compensation
﻿
We allocate share-based compensation expense to cost of sales, selling, general and administrative expense and research and development expense based on the award holder’s employment function. For the three and six months ended March 31, 2019 and 2018 , we recorded share-based compensation expenses as follows:
﻿
﻿
﻿
Three Months Ended
Six Months Ended
﻿
March 31,
March 31,
﻿
2019
2018
2019
2018
﻿
﻿ Cost of sales
$ 7,778
$ 1,797
$ 15,730
$ 5,061
﻿ Selling, general and administrative
407,426
362,006
734,435
537,344
﻿ Research and development
81,005
48,045
163,300
76,897
﻿
$ 496,209
$ 411,848
$ 913,465
$ 619,302
﻿
Equity Plans
﻿
In March 2018, the Company’s stockholders approved the Company's 2018 Equity Incentive Plan (the “2018 Plan”). On March 26, 2019, the Company’s stockholders approved an increase in the number of shares that may be issued under the 2018 Plan to 6.0 million. As of March 31, 2019, 4,117,272 shares remain available for issuance under the 2018 Plan.
﻿
In July 2017, the Company’s stockholders approved the Company's 2017 Equity Incentive Plan (the “2017 Plan”). A total of 4.7 million shares are authorized for issuance under the 2017 Plan. As of March 31, 2019, 190,868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three and six months ended March 31, 2019 and 2018 :
﻿
﻿
﻿
Three Months Ended
Six Months Ended
﻿
March 31,
March 31,
﻿ Weighted Average Assumptions:
2019
2018
2019
2018
﻿
﻿ Expected volatility
65.45%
62.34%
66.88%
61.38%
﻿ Expected dividend yield
0.00%
0.00%
0.00%
0.00%
﻿ Risk-free interest rate
2.27%
2.76%
2.59%
2.47%
﻿ Expected term (in years)
5.9
6.0
5.7
5.8
﻿ Fair value of options granted
$ 0.90
$ 1.28
$ 0.85
$ 0.93
﻿
During the three and six months ended March 31, 2019 and 2018,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March 31, 2019:
﻿
﻿
﻿
Weighted Average
﻿
Remaining
Aggregate
﻿
Number of
Exercise Price
Contractual Term
Intrinsic
﻿
Shares
Per Share
(years)
Value
﻿
﻿ Outstanding at September 30, 2018 5,645,312
$ 1.59
﻿ Granted 880,882
1.42
﻿ Exercised (166,667)
1.20
﻿ Forfeited (301,834)
1.52
﻿ Outstanding at March 31, 2019 6,057,693
$ 1.57
7.83
$ 785,435
﻿ Exercisable at March 31, 2019 2,042,285
$ 1.46
6.51
$ 436,840
﻿
The aggregate intrinsic values in the table above are before income taxes and represent the number of in-the-money options outstanding or exercisable multiplied by the closing price per share of the Company’s common stock on the last trading day of the quarter ended March 31, 2019 of $1.46 , less the respective weighted average exercise price per share at period end .
﻿
The total intrinsic value of options exercised during the six months ended March 31, 2019 was approximately $48,000 . Cash received from options exercised during the six months ended March 31, 2019 was approximately $200,000 . No stock options were exercised during the six months ended March 31, 2018.
﻿
As of March 31, 2019, the Company had unrecognized compensation expense of approximately $2.7 million related to unvested stock options. This expense is expected to be recognized over approximately three years.
﻿
Restricted Stock
﻿
The Company has issued restricted stock to employees, directors and consultants. Such issuances had vesting periods that ranged from one to three years. All such shares of restricted stock vest provided the grantee has not voluntarily terminated service or been terminated for cause prior to the vesting date. There were no shares of restricted stock outstanding at March 31, 2019 and September 30, 2018.
﻿
Restricted Stock Units
﻿
In connection with the closing of the APP Acquisition, the Company issued 50,000 and 140,000 restricted stock units to an employee and an outside director, respectively, that vested on October 31, 2018 . The restricted stock units were settled in common stock issued under the 2017 Plan. As of March 31, 2019, there are no outstanding restricted stock units.
﻿
Stock Appreciation Rights
﻿
In connection with the closing of the APP Acquisition, the Company issued stock appreciation rights based on 50,000 and 140,000 shares of the Company’s common stock to an employee and an outside director, respectively, that vested on October 31, 2018 . The stock appreciation rights have a ten -year term and an exercise price per share of $0.95 , which was the closing price per share of the Company’s common stock as quoted on NASDAQ on the trading day immediately preceding the date of the completion of the APP Acquisition. The stock appreciation rights will be settled in common stock issued under the 2017 Plan. As of March 31, 2019, these vested stock appreciation rights remain outstanding.</t>
  </si>
  <si>
    <t>Contingent Liabilities</t>
  </si>
  <si>
    <t>Contingent Liabilities [Abstract]</t>
  </si>
  <si>
    <t xml:space="preserve">﻿
Note 10 –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0 million.
﻿
Litigation
﻿
In response to the APP Acquisition, two purported derivative and class action lawsuits were filed against the Company and certain of its officers and directors in the Circuit Court of Cook County, Illinois, captioned Glotzer v. The Female Health Company, et al., Case No. 2016-CH-13815, and Schartz v. Parrish, et al., Case No. 2016-CH-14488. These lawsuits were originally filed on or about October 21, 2016 and November 7, 2016, respectively. On January 9, 2017, these two lawsuits were consolidated. On March 31, 2017, the plaintiffs filed a consolidated complaint. The consolidated complaint named as defendants Veru, the members of our board of directors prior to the closing of the APP Acquisition and the members of our board of directors after the closing of the APP Acquisition. The consolidated complaint alleged, among other things, that the directors breached their fiduciary duties, or aided and abetted such breaches, by consummating the APP Acquisition in violation of the Wisconsin Business Corporation Law and NASDAQ voting requirements and by causing us to issue the shares of our common stock and Series 4 Preferred Stock to the former stockholders of APP pursuant to the APP Acquisition in order to evade the voting requirements of the Wisconsin Business Corporation Law. The consolidated complaint also alleged that Dr. Steiner, a director and the Chairman, President and Chief Executive Officer of Veru and a co-founder of APP, and Dr. Fisch, a director and Vice Chairman of Veru and a co-founder of APP, were unjustly enriched in receiving shares of our common stock and Series 4 Preferred Stock in the APP Acquisition.
﻿
On May 5, 2017, the defendants filed a motion to dismiss the consolidated complaint. On August 15, 2017, the court entered an order dismissing without prejudice the claims that the post-acquisition directors aided and abetted the alleged breaches of fiduciary duties by the pre-acquisition directors and that Dr. Steiner and Dr. Fisch were unjustly enriched. The court did not dismiss the claims that our directors prior to the closing of the APP Acquisition breached their fiduciary duties and the claims that Veru consummated the APP Acquisition in violation of the Wisconsin Business Corporation Law and NASDAQ voting requirements. On November 30, 2018, plaintiffs filed an Amended Consolidated Complaint. The Amended Consolidated Complaint makes allegations similar to those in the original consolidated complaint as to the claims that were not dismissed and names as defendants Veru and the members of our board of directors prior to the closing of the APP Acquisition. The Amended Consolidated Complaint also makes claims against Dr. Steiner for allegedly aiding and abetting the pre-acquisition directors’ breach of fiduciary duty and for unjust enrichment. Like the original consolidated complaint, which was previously dismissed in part, the Amended Consolidated Complaint seeks equitable relief, including rescission of the APP Acquisition, money damages, disgorgement of the shares of our common stock and Series 4 Preferred Stock issued to Dr. Steiner, and costs and expenses of the litigation, including attorneys' fees . On December 14, 2018, the defendants filed their answer to the Amended Consolidated Complaint wherein they denied any and all liability and asserted additional defenses. On January 14, 2019, the plaintiffs filed a motion for class certification. On May 6, 2019, the Court granted plaintiffs’ motion and certified a class consisting of “All holders of common stock of the Female Health Company as of October 31, 2016 and their successors in interest, excluding the named defendants to the Action and any person, firm, trust, corporation or other entity related to or affiliated with any of the Defendants.” The parties filed cross-motions for summary judgment on April 15, 2019 which are set for hearing on July 11, 2019. Veru believes that this action is without merit and is vigorously defending itself. No amount has been accrued for possible losses relating to this litigation as any such losses are not both probable and reasonably estimabl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in the accompanying unaudited condensed consolidated financial statements for any of these contingencies.
﻿ </t>
  </si>
  <si>
    <t>Income Taxes</t>
  </si>
  <si>
    <t>Income Taxes [Abstract]</t>
  </si>
  <si>
    <t>Note 11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
On December 22, 2017, significant changes were enacted to the U.S. tax law pursuant to the federal tax legislation commonly referred to as the Tax Cuts and Jobs Act of 2017 (the “Tax Act”). The Tax Act includes a permanent reduction in the U.S. federal corporate income tax rate from 35% to 21% , a one-time repatriation tax on deferred foreign income, and changes to deductions, credits and business-related exclusions.
﻿
The Tax Act also repealed the alternative minimum tax (“AMT”) for corporations. The new law provides that AMT carryovers can be utilized to reduce or eliminate the tax liability in subsequent years or to obtain a tax refund. For tax years beginning in 2018, 2019 and 2020, to the extent the AMT credit carryovers exceed regular tax liability, 50% of the excess AMT credit carryovers will be refundable. Any remaining credits will be fully refundable in 2021. At September 30, 2018, the Company reclassified $0.5 million of its AMT credit carryovers from its deferred tax assets to other assets due to the expectation that the AMT credits will be refundable over the next several years.
﻿
Within the calculation of the Company’s annual effective tax rate the Company has used assumptions and estimates that may change as a result of future guidance, interpretations, and rule-making from the Internal Revenue Service, the SEC, the FASB and/or various other taxing jurisdictions. For example, the Company anticipates that state jurisdictions will continue to determine and announce their conformity to the Tax Act which would have an impact on the annual effective tax rate. The Company’s calculations are based on the information available, prepared or analyzed (including computations) in reasonable detail.
﻿
The Company completes a detailed analysis of its deferred income tax valuation allowances on an annual basis or more frequently if information comes to its attention that would indicate that a revision to its estimates is necessary. In evaluating the Company’s ability to realize its deferred tax assets, management considers all available positive and negative evidence on a country-by-country basis, including past operating results, forecasts of future taxable income, and the potential Section 382 limitation on the net operating loss carryforwards due to a change in control.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From fiscal year 2006 through fiscal year 2015, the Company generated taxable income on a consolidated basis. However, the Company had a cumulative pretax loss in the U.S. for fiscal 2018 and the two preceding fiscal years. Forming a conclusion that a valuation allowance is not needed is difficult when there is significant negative evidence such as cumulative losses in recent years. Management has projected future taxable losses in the U.S. driven by the investment in research and development, and based on their analysis concluded that a valuation allowance should continue to be recorded against the U.S. deferred tax assets related to federal and state net operating loss carryforwards as of March 31, 2019. An additional valuation allowance has been recorded against the U.S. deferred tax assets and net operating loss carryforwards as of March 31, 2019 of $1.6 million. In addition, the Company’s holding company for the non-U.S. operating companies, The Female Health Company Limited, continues to have a full valuation allowance. The operating U.K. subsidiary, The Female Health Company (UK) plc does not have a valuation allowance due to projections of future taxable income for the next 10 years.
﻿
As of September 30, 2018, the Company had U.S. federal and state net operating loss carryforwards of approximately $33.2 million and $36.2 million, respectively, for income tax purposes with $14.4 million and $19.6 million, respectively, expiring in years 2022 to 2037 and $18.8 million and $16.6 million, respectively, which can be carried forward indefinitely. The Company’s U.K. subsidiary has U.K. net operating loss carryforwards of approximately $62.3 million as of September 30, 2018, which can be carried forward indefinitely to be used to offset future U.K. taxable income.
﻿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
A reconciliation of income tax expense and the amount computed by applying the statutory federal income tax rate to income before income taxes is as follows:
﻿
﻿
﻿
﻿
Three Months Ended
Six Months Ended
﻿
March 31,
March 31,
﻿
2019
2018
2019
2018
﻿
﻿ Income tax benefit at statutory rates
$ (841,862)
$ (1,077,736)
$ (1,273,685)
$ (3,628,736)
﻿ State income tax benefit, net of federal benefits
(199,521)
(385,395)
(301,863)
(948,395)
﻿ Effect of change in U.S. tax rate
—
—
—
(187,000)
﻿ Non-deductible expenses – other
2,364
8,702
4,783
12,702
﻿ Effect of lower foreign income tax rates
4,830
50,981
(3,527)
80,386
﻿ Effect of deemed dividend
32,318
—
63,627
—
﻿ Other
(1,025)
101,032
(22,863)
122,574
﻿ Change in valuation allowance
1,028,063
—
1,651,193
—
﻿ Income tax expense (benefit)
$ 25,167
$ (1,302,416)
$ 117,665
$ (4,548,469)
﻿
Significant components of the Company’s deferred tax assets and liabilities are as follows:
﻿
﻿
﻿
﻿
﻿
March 31,
September 30,
﻿ Deferred tax assets:
2019
2018
﻿
﻿ Federal net operating loss carryforwards
$ 8,057,926
$ 6,973,047
﻿ State net operating loss carryforwards
2,468,061
2,195,865
﻿ Foreign net operating loss carryforwards – U.K.
10,621,438
10,595,518
﻿ Foreign capital allowance – U.K.
102,098
102,098
﻿ U.K. bad debts
1,700
1,700
﻿ Restricted stock – U.K.
17,586
17,586
﻿ U.S. deferred rent
54,706
22,902
﻿ Share-based compensation
759,875
622,442
﻿ Other, net – U.S.
125,508
91,419
﻿ Other, net – Malaysia
34,314
33,843
﻿ Gross deferred tax assets
22,243,212
20,656,420
﻿ Valuation allowance for deferred tax assets
(9,282,271)
(7,631,078)
﻿ Net deferred tax assets
12,960,941
13,025,342
﻿ Deferred tax liabilities:
﻿ In process research and development
(4,675,860)
(4,675,860)
﻿ Developed technology
(518,431)
(549,318)
﻿ Covenant not-to-compete
(85,044)
(94,321)
﻿ Other
(7,316)
(6,843)
﻿ Net deferred tax liabilities
(5,286,651)
(5,326,342)
﻿ Net deferred tax asset
$ 7,674,290
$ 7,699,000
﻿
The deferred tax amounts have been classified in the accompanying unaudited condensed consolidated balance sheets as follows:
﻿
﻿
﻿
﻿
﻿
March 31, 2019
September 30, 2018
﻿
﻿ Long-term deferred tax asset – U.K.
8,535,836
8,509,915
﻿ Long-term deferred tax asset – Malaysia
34,314
33,843
﻿ Total long-term deferred tax asset
$ 8,570,150
$ 8,543,758
﻿
﻿ Long-term deferred tax liability – U.S.
(895,860)
(844,758)
﻿ Total long-term deferred tax liability
$ (895,860)
$ (844,758)</t>
  </si>
  <si>
    <t>Net Loss Per Share</t>
  </si>
  <si>
    <t>Net Loss Per Share [Abstract]</t>
  </si>
  <si>
    <t xml:space="preserve">Note 12 – Net Loss Per Share
﻿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warrants, and the vesting of unvested restricted stock and restricted stock units. Due to our net loss for the periods presented, all potentially dilutive instruments were excluded because their inclusion would have been anti-dilutive. See Notes 8 and 9 for a discussion of our dilutive potential common shares.
﻿ </t>
  </si>
  <si>
    <t>Industry Segments and Financial Information About Foreign and Domestic Operations</t>
  </si>
  <si>
    <t>Industry Segments and Financial Information About Foreign and Domestic Operations [Abstract]</t>
  </si>
  <si>
    <t xml:space="preserve">Note 13 – Industry Segments and Financial Information about Foreign and Domestic Operations
﻿
The Company currently operates in two reporting segments: Commercial and Research and Development . The Commercial segment consists of FC2, PREBOOST and drug commercialization costs. The Research and Development segment consists of multiple drug products under clinical development for oncology and urology. There are no significant inter-segment sales. We evaluate the performance of each segment based on operating profit or loss. There is no inter-segment allocation of non-operating expenses and income taxes. Our chief operating decision-maker (“CODM”) is Mitchell S. Steiner, M.D., our Chairman, President and Chief Executive Officer.
﻿
Information about the Company's operations by segment and geographic area is as follows:
﻿
﻿
﻿
﻿
﻿
For the three months ended March 31,
For the six months ended March 31,
﻿
2019
2018
2019
2018
﻿ Operating (loss) income:
(In thousands)
(In thousands)
﻿ Commercial
$ 3,204
$ (163)
$ 6,872
$ (19)
﻿ Research and Development
(2,889)
(1,960)
(5,250)
(3,992)
﻿ Corporate
(2,440)
(2,574)
(4,758)
(8,122)
﻿
$ (2,125)
$ (4,697)
$ (3,136)
$ (12,133)
﻿
﻿ Revenues:
﻿ United States
$ 2,596
$ 981
$ 5,646
$ 1,975
﻿ Brazil
1,098
—
1,098
—
﻿ United Arab Emirates
677
278
677
278
﻿ South Africa
24
715
233
1,033
﻿ Zimbabwe
590
378
1,948
678
﻿ Other
1,991
221
3,746
1,195
﻿
$ 6,976
$ 2,573
$ 13,348
$ 5,159
﻿
All of our net revenues, which are primarily derived from the sale of FC2, are attributed to our Commercial reporting segment. The loss on settlement of accounts receivable and depreciation and amortization related to long-lived assets that are not utilized in the production of FC2 are not reported as part of the reporting segments or reviewed by the CODM. These amounts are included in Corporate in the reconciliations above. Total assets are not presented by reporting segment as they are not reviewed by the CODM when evaluating the reporting segments’ performance. </t>
  </si>
  <si>
    <t>Subsequent Events</t>
  </si>
  <si>
    <t>Subsequent Events [Abstract]</t>
  </si>
  <si>
    <t>Note 14 – Subsequent Events
﻿
On May 13, 2019, the Company entered into an amendment (the “Second Amendment”) to the Credit Agreement discussed in Note 7. The Second Amendment provides for reduced percentages to be used to calculate the quarterly revenue-based payments due on product revenue from net sales of FC2 during calendar 2019, a return to the current percentages used to calculate the quarterly revenue-based payments due on product revenue from net sales of FC2 during calendar 2020 and increased percentages to be used to calculate the quarterly revenue-based payments due on product revenue from net sales of FC2 during calendar 2021 and thereafter until the loan has been repaid. The Second Amendment also provides for an increase in the repayment amount from 175% to 176.5% of the aggregate amount advanced. In addition, the Second Amendment provides for payments under the Residual Royalty Agreement to commence at the same time as they would have commenced prior to the Second Amendment. The Second Amendment also eliminates the Company’s option to draw up to an additional $2.0 million under the Credit Agreement depending on the Company entering into agreements to distribute FC2 in Brazil and South Africa as the Company has determined that it would not make such draws. As a result of the Second Amendment, the Company’s quarterly revenue-based payment due May 15, 2019 will decrease from approximately $1.7 million to approximately $0.9 million. At this time, the Company is unable to determine all of the financial effects of the Second Amendment, which will likely result in the Company recording an extinguishment loss due to the modification of the terms of the Credit Agreement in the quarter ending June 30, 2019. An estimate of the loss amount cannot be made at this time as the Company is currently analyzing the accounting for the transaction, which includes fair value determinations.</t>
  </si>
  <si>
    <t>Basis of Presentation (Policy)</t>
  </si>
  <si>
    <t>Basis of presentation</t>
  </si>
  <si>
    <t xml:space="preserve">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18 . The accompanying condensed consolidated balance sheet as of September 30, 2018 has been derived from our audited financial statements. The unaudited condensed consolidated statements of operations for the three and six months ended March 31, 2019 and cash flows for the six months ended March 31, 2019 are not necessarily indicative of the results to be expected for any future period or for the fiscal year ending September 30, 201 9 .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t>
  </si>
  <si>
    <t>Principles of consolidation and nature of operations</t>
  </si>
  <si>
    <t xml:space="preserve">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 care product, the FC2 Female Condom/FC2 Internal Condom® (“FC2”) . The completion of the APP Acquisition transitioned the Company into a biopharmaceutical company focused on oncology and urology with multiple drug products under clinical development. Most of the Company’s net revenues during the three and six months ended March 31, 2019 and 2018 were derived from sales of FC2. </t>
  </si>
  <si>
    <t>Reclassifications</t>
  </si>
  <si>
    <t xml:space="preserve">Reclassifications : Certain prior period amounts in the accompanying unaudited interim condensed consolidated financial statements have been reclassified to conform with the current period presentation. These reclassifications had no effect on the results of operations or financial position for any period presented. </t>
  </si>
  <si>
    <t>Cash concentration</t>
  </si>
  <si>
    <t xml:space="preserve">Cash concentration : The Company’s cash is maintained primarily in three financial institutions, located in Chicago, Illinois, London, England and Kuala Lumpur, Malaysia.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The Company had no restricted cash at March 31, 2019. Restricted cash was approximately $135,000 at September 30, 2018 and is included in cash on the accompanying unaudited condensed consolidated balance sheets . </t>
  </si>
  <si>
    <t>Patents and trademarks</t>
  </si>
  <si>
    <t xml:space="preserve">Patents and trademarks : The costs for patents and trademarks are expensed when incurred. </t>
  </si>
  <si>
    <t>Deferred financing costs</t>
  </si>
  <si>
    <t xml:space="preserve">Deferred financing costs : Costs incurred in connection with the common stock purchase agreement discussed in Note 8 have been included in other assets on the accompanying unaudited condensed consolidated balance sheets at March 31, 2019 and September 30, 2018. When shares of the Company’s common stock are sold under the common stock purchase agreement, a pro-rata portion of the deferred costs is recorded to additional paid-in-capital.
﻿
As discussed in Note 8, in connection with the common stock offering that closed on October 1, 2018, we incurred c osts of approximately $190,000 through September 30, 2018. This amount was included in other assets on the accompanying unaudited condensed consolidated balance sheet at September 30, 2018. These costs were charged to additional paid-in capital in the six months ended March 31, 2019 after the common stock offering was closed.
﻿
Costs incurred in connection with the issuance of debt discussed in Note 7 are presented as a reduction of the debt on the accompanying unaudited condensed consolidated balance sheets at March 31, 2019 and September 30, 2018. These issuance costs are being amortized using the effective interest method over the expected repayment period of the debt, which is currently estimated to occur in the third quarter of fiscal 2021. The amortization is included in interest expense on the accompanying unaudited condensed consolidated statements of operations. </t>
  </si>
  <si>
    <t>Fair value measurements</t>
  </si>
  <si>
    <t xml:space="preserve">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unaudited condensed consolidated financial statements are not necessarily indicative of the amounts that could be realized on disposition of the financial instruments. See Note 3 for a discussion of fair value measurements .
﻿
The carrying amounts reported in the accompanying unaudited condensed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t>
  </si>
  <si>
    <t xml:space="preserve">Unearned revenue : The Company records an unearned revenue liability if a customer pays consideration before the Company transfers the product to the customer under the terms of a contract. Unearned revenue is recognized as revenue after control of the product is transferred to the customer and all revenue recognition criteria have been met. The Company had no unearned revenue at March 31, 2019. Unearned revenue at September 30, 2018 was approximately $187,000 and was comprised of sales made to a large distributor who has the right to return product under certain conditions. </t>
  </si>
  <si>
    <t>Derivative instruments</t>
  </si>
  <si>
    <t xml:space="preserve">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Embedded derivatives that are not clearly and closely related to the host contract are bifurcated and are recognized at fair value with changes in fair value recognized as either a gain or loss in earnings. Liabilities incurred in connection with an embedded derivative are discussed in Note 7. </t>
  </si>
  <si>
    <t>Revenue recognition</t>
  </si>
  <si>
    <t xml:space="preserve">Revenue recognition : Revenue is recognized when control of the promised goods is transferred to the customer in an amount that reflects the consideration to which the Company expects to be entitled in exchange for those products.
﻿
The Company generates nearly all of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The Company does not typically have significant unusual payment terms beyond 120 days in its contracts with customers. See Note 4 for additional information regarding credit terms.
﻿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
Product returns are typically not significant because returns are generally not allowed unless the product is damaged at time of receipt. </t>
  </si>
  <si>
    <t>Research and development costs</t>
  </si>
  <si>
    <t xml:space="preserve">Research and development costs : Research and development costs are expensed as they are incurred and include salaries and benefits, clinical trial cost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March 31, 2019 and September 30, 2018.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 xml:space="preserve">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s. </t>
  </si>
  <si>
    <t>Advertising</t>
  </si>
  <si>
    <t xml:space="preserve">Advertising : The Company's policy is to expense advertising costs as incurred. Advertising costs were immaterial to the Company’s results of operations for the three and six months ended March 31, 2019 and 2018. </t>
  </si>
  <si>
    <t>Income taxes</t>
  </si>
  <si>
    <t xml:space="preserve">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Foreign currency translation and operations</t>
  </si>
  <si>
    <t xml:space="preserve">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the functional currency across the Company reduces its foreign currency risk and stabilizes its operating results. The cumulative foreign currency translation loss included in accumulated other comprehensive loss was $0.6 million as of March 31, 2019 and September 30, 2018. Assets located outside of the U.S. totaled approximately $5.0 million and $5.2 million at March 31, 2019 and September 30, 2018, respectively. </t>
  </si>
  <si>
    <t>Other comprehensive loss</t>
  </si>
  <si>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For the three and six months ended March 31, 2019 and 2018, comprehensive loss is equivalent to the reported net loss. </t>
  </si>
  <si>
    <t>Recently Issued Accounting Pronouncements</t>
  </si>
  <si>
    <t xml:space="preserve">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new guidance also requires additional financial statement disclosures that will enable users to understand the nature, amount, timing and uncertainty of revenue and cash flows relating to customer contracts. The Company adopted the new guidance on October 1, 2018 using the modified retrospective method and elected to apply the guidance only to contracts that were not completed as of the date of adoption. The adoption of this guidance did not have a material effect on our consolidated financial statements and related disclosures. See discussion above for disclosures relating to the Company's revenue recognition.
﻿
In February 2016, the FASB issued ASU 2016-02, Leases (Topic 842) , which requires that lessees recognize a right-of-use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SU 2016-02 is effective for fiscal years beginning after December 15, 2018, including interim periods within those fiscal years. A modified retrospective transition approach is required upon adoption. Early adoption is permitted. I n July 2018, the FASB issued ASU No. 2018-10, Codification Improvements to Topic 842, Leases to clarify the implementation guidance and ASU No. 2018-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 n December 2018, the FASB issued ASU 2018-20, Leases (Topic 842): Narrow-Scope Improvements for Lessors to address certain implementation issues facing lessors when adopting ASU 2016-02. I n March 2019, the FASB issued ASU 2019-01, Leases (Topic 842): Codification Improvements to address, among other things, certain transition disclosure requirements subsequent to the adoption of ASU 2016-02. The Company will adopt the new accounting standard on October 1, 2019 and intends to elect certain practical expedients, including the optional transition method that allows for the application of the new standard at its adoption date with no restatement of prior period amounts . We have begun to identify our significant lease contracts and are in the process of evaluating the effect of the new guidance on our consolidated financial statements and related disclosure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We adopted ASU 2016-18 effective October 1, 2018. The adoption of ASU 2016-18 did not have a material effect on the presentation of our consolidated statements of cash flows or related disclosure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the adoption of ASU 2017-04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The amendments in ASU 2017-09 should be applied prospectively to an award modified on or after the adoption date. We adopted ASU 2017-09 effective October 1, 2018. The adoption of ASU 2017-09 did not have a material effect on our financial position or results of operations.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early adoption is permitted . The adoption of ASU 2018-13 is not expected to have a material effect on our financial position or results of operations as it modifies disclosure requirements only. </t>
  </si>
  <si>
    <t>Fair Value Measurements (Tables)</t>
  </si>
  <si>
    <t>Reconciliation of the Beginning and Ending Liability Balance</t>
  </si>
  <si>
    <t xml:space="preserve">﻿
﻿
Six Months Ended March 31,
﻿
2019
2018
﻿ Beginning balance
$ 2,426,000
$
—
﻿ Additions
—
3,319,000
﻿ Change in fair value of derivative liabilities
403,000
21,000
﻿ Ending balance
$ 2,829,000
$ 3,340,000
﻿ </t>
  </si>
  <si>
    <t>Schedule of Qualitative Information</t>
  </si>
  <si>
    <t xml:space="preserve">﻿
﻿
﻿ Valuation Methodology
Significant Unobservable Input
Weighted Average (range, if applicable)
﻿
﻿ Monte Carlo Simulation
Estimated change of control dates
December 2019 to December 2021
﻿
Discount rate
15.3% to 17.3%
﻿
Probability of change of control
0% to 90%
﻿ </t>
  </si>
  <si>
    <t>Accounts Receivable and Concentration of Credit Risk (Tables)</t>
  </si>
  <si>
    <t>Components Of Accounts Receivable</t>
  </si>
  <si>
    <t xml:space="preserve">﻿
﻿
March 31, 2019
September 30, 2018
﻿
﻿ Accounts receivable
$ 4,076,745
$ 4,046,733
﻿ Less: allowance for doubtful accounts
(36,201)
(36,201)
﻿ Less: allowance for sales and payment term discounts
(13,309)
(37,900)
﻿ Accounts receivable, net
$ 4,027,235
$ 3,972,632
﻿ </t>
  </si>
  <si>
    <t>Summary Of Components Of Allowance For Doubtful Accounts</t>
  </si>
  <si>
    <t xml:space="preserve">﻿
﻿
Six Months Ended March 31,
﻿
2019
2018
﻿
﻿ Beginning balance
$ 36,201
$ 38,103
﻿ Charges to expense
—
3,058
﻿ Charge-offs
—
(5,000)
﻿ Ending balance
$ 36,201
$ 36,161
﻿ </t>
  </si>
  <si>
    <t>Balance Sheet Information (Tables)</t>
  </si>
  <si>
    <t>Components Of Inventory</t>
  </si>
  <si>
    <t xml:space="preserve">﻿
﻿
March 31,
September 30,
﻿
2019
2018
﻿ FC2
﻿ Raw material
$ 599,772
$ 366,220
﻿ Work in process
62,710
77,669
﻿ Finished goods
2,786,083
2,232,864
﻿ Inventory, gross
3,448,565
2,676,753
﻿ Less: inventory reserves
(451,041)
(391,861)
﻿ FC2, net
2,997,524
2,284,892
﻿ PREBOOST ®
﻿ Finished goods
677
17,138
﻿ Inventory, net
$ 2,998,201
$ 2,302,030
﻿ </t>
  </si>
  <si>
    <t>Schedule of Estimated Useful Lives of Assets</t>
  </si>
  <si>
    <t xml:space="preserve">﻿
﻿
﻿ Manufacturing equipment
5 – 10 years
﻿ Office equipment
3 – 5 years
﻿ Furniture and fixtures
7 – 10 years
﻿ </t>
  </si>
  <si>
    <t>Plant and Equipment</t>
  </si>
  <si>
    <t xml:space="preserve">﻿
﻿
March 31, 2019
September 30, 2018
﻿
﻿ Equipment, furniture and fixtures
$ 4,018,333
$ 4,018,284
﻿ Leasehold improvements
287,686
287,686
﻿
4,306,019
4,305,970
﻿ Less: accumulated depreciation and amortization
(3,985,217)
(3,901,418)
﻿ Plant and equipment, net
$ 320,802
$ 404,552
﻿ </t>
  </si>
  <si>
    <t>Intangible Assets and Goodwill (Tables)</t>
  </si>
  <si>
    <t>Gross Carrying Amounts of Finite Intangible Assets</t>
  </si>
  <si>
    <t xml:space="preserve">﻿
﻿
﻿
Gross Carrying
Accumulated
Net Book
﻿
Amount
Amortization
Value
﻿ Intangible assets with finite lives:
﻿ Developed technology - PREBOOST ®
$ 2,400,000
$ 404,269
$ 1,995,731
﻿ Covenants not-to-compete
500,000
172,619
327,381
﻿ Total intangible assets with finite lives
2,900,000
576,888
2,323,112
﻿ Acquired in-process research and development assets
18,000,000
—
18,000,000
﻿ Total intangible assets
$ 20,900,000
$ 576,888
$ 20,323,112
﻿
The gross carrying amounts and net book value of intangible assets are as follows at September 30, 2018 :
﻿
﻿
﻿
Gross Carrying
Accumulated
Net Book
﻿
Amount
Amortization
Value
﻿ Intangible assets with finite lives:
﻿ Developed technology - PREBOOST ®
$ 2,400,000
$ 285,366
$ 2,114,634
﻿ Covenants not-to-compete
500,000
136,905
363,095
﻿ Total intangible assets with finite lives
2,900,000
422,271
2,477,729
﻿ Acquired in-process research and development assets
18,000,000
—
18,000,000
﻿ Total intangible assets
$ 20,900,000
$ 422,271
$ 20,477,729
﻿ </t>
  </si>
  <si>
    <t>Debt (Tables)</t>
  </si>
  <si>
    <t>Credit Agreement</t>
  </si>
  <si>
    <t xml:space="preserve">﻿
﻿
March 31, 2019
September 30, 2018
﻿
﻿ Aggregate repayment obligation
$ 17,500,000
$ 17,500,000
﻿ Less: Cumulative payments
(3,834,202)
(642,485)
﻿ Less: Unamortized discounts
(6,212,466)
(8,475,874)
﻿ Less: Unamortized deferred issuance costs
(149,783)
(204,353)
﻿ Credit agreement, net
7,303,549
8,177,288
﻿ Add: Embedded derivative liability at fair value (see Note 3)
1,251,000
1,217,000
﻿
8,554,549
9,394,288
﻿ Credit agreement, short-term portion
(5,836,615)
(6,692,718)
﻿ Credit agreement, long-term portion
$ 2,717,934
$ 2,701,570
﻿
﻿ </t>
  </si>
  <si>
    <t>Residual Royalty Agreement Liability</t>
  </si>
  <si>
    <t xml:space="preserve">﻿
﻿
March 31, 2019
September 30, 2018
﻿
﻿ Residual Royalty Agreement liability, fair value at inception
$ 346,000
$ 346,000
﻿ Less: Unamortized discounts
—
(2,420)
﻿ Add: Accretion of liability using effective interest rate
417,522
201,225
﻿ Residual Royalty Agreement liability, net
763,522
544,805
﻿ Add: Embedded derivative liability at fair value (see Note 3)
1,578,000
1,209,000
﻿ Residual Royalty Agreement liability
$ 2,341,522
$ 1,753,805
﻿
﻿ </t>
  </si>
  <si>
    <t>Credit Agreement Interest Expense</t>
  </si>
  <si>
    <t xml:space="preserve">﻿
﻿
Three Months Ended March 31,
Six Months Ended March 31,
﻿
2019
2018
2019
2018
﻿
﻿ Amortization of Credit Agreement and Residual Royalty Agreement discounts
$ 1,107,622
$ 317,747
$ 2,265,828
$ 317,747
﻿ Accretion of Residual Royalty Agreement liability
123,946
27,278
216,297
27,278
﻿ Amortization of deferred issuance costs
26,704
5,570
54,570
5,570
﻿
$ 1,258,272
$ 350,595
$ 2,536,695
$ 350,595
﻿ </t>
  </si>
  <si>
    <t>Share-Based Compensation (Tables)</t>
  </si>
  <si>
    <t>Recorded Share-Based Compensation Expenses</t>
  </si>
  <si>
    <t xml:space="preserve">﻿
﻿
Three Months Ended
Six Months Ended
﻿
March 31,
March 31,
﻿
2019
2018
2019
2018
﻿
﻿ Cost of sales
$ 7,778
$ 1,797
$ 15,730
$ 5,061
﻿ Selling, general and administrative
407,426
362,006
734,435
537,344
﻿ Research and development
81,005
48,045
163,300
76,897
﻿
$ 496,209
$ 411,848
$ 913,465
$ 619,302
﻿ </t>
  </si>
  <si>
    <t>Weighted Average Assumptions For Options Granted</t>
  </si>
  <si>
    <t xml:space="preserve">﻿
﻿
Three Months Ended
Six Months Ended
﻿
March 31,
March 31,
﻿ Weighted Average Assumptions:
2019
2018
2019
2018
﻿
﻿ Expected volatility
65.45%
62.34%
66.88%
61.38%
﻿ Expected dividend yield
0.00%
0.00%
0.00%
0.00%
﻿ Risk-free interest rate
2.27%
2.76%
2.59%
2.47%
﻿ Expected term (in years)
5.9
6.0
5.7
5.8
﻿ Fair value of options granted
$ 0.90
$ 1.28
$ 0.85
$ 0.93
﻿ </t>
  </si>
  <si>
    <t>Summary Of Stock Options Outstanding And Exercisable</t>
  </si>
  <si>
    <t xml:space="preserve">﻿
﻿
Weighted Average
﻿
Remaining
Aggregate
﻿
Number of
Exercise Price
Contractual Term
Intrinsic
﻿
Shares
Per Share
(years)
Value
﻿
﻿ Outstanding at September 30, 2018 5,645,312
$ 1.59
﻿ Granted 880,882
1.42
﻿ Exercised (166,667)
1.20
﻿ Forfeited (301,834)
1.52
﻿ Outstanding at March 31, 2019 6,057,693
$ 1.57
7.83
$ 785,435
﻿ Exercisable at March 31, 2019 2,042,285
$ 1.46
6.51
$ 436,840
﻿ </t>
  </si>
  <si>
    <t>Income Taxes (Tables)</t>
  </si>
  <si>
    <t>Reconciliation Of Income Tax Expense (Benefit)</t>
  </si>
  <si>
    <t xml:space="preserve">﻿
﻿
﻿
Three Months Ended
Six Months Ended
﻿
March 31,
March 31,
﻿
2019
2018
2019
2018
﻿
﻿ Income tax benefit at statutory rates
$ (841,862)
$ (1,077,736)
$ (1,273,685)
$ (3,628,736)
﻿ State income tax benefit, net of federal benefits
(199,521)
(385,395)
(301,863)
(948,395)
﻿ Effect of change in U.S. tax rate
—
—
—
(187,000)
﻿ Non-deductible expenses – other
2,364
8,702
4,783
12,702
﻿ Effect of lower foreign income tax rates
4,830
50,981
(3,527)
80,386
﻿ Effect of deemed dividend
32,318
—
63,627
—
﻿ Other
(1,025)
101,032
(22,863)
122,574
﻿ Change in valuation allowance
1,028,063
—
1,651,193
—
﻿ Income tax expense (benefit)
$ 25,167
$ (1,302,416)
$ 117,665
$ (4,548,469)
﻿ </t>
  </si>
  <si>
    <t>Significant Components Of Deferred Tax Assets And Liabilities</t>
  </si>
  <si>
    <t xml:space="preserve">﻿
﻿
﻿
March 31,
September 30,
﻿ Deferred tax assets:
2019
2018
﻿
﻿ Federal net operating loss carryforwards
$ 8,057,926
$ 6,973,047
﻿ State net operating loss carryforwards
2,468,061
2,195,865
﻿ Foreign net operating loss carryforwards – U.K.
10,621,438
10,595,518
﻿ Foreign capital allowance – U.K.
102,098
102,098
﻿ U.K. bad debts
1,700
1,700
﻿ Restricted stock – U.K.
17,586
17,586
﻿ U.S. deferred rent
54,706
22,902
﻿ Share-based compensation
759,875
622,442
﻿ Other, net – U.S.
125,508
91,419
﻿ Other, net – Malaysia
34,314
33,843
﻿ Gross deferred tax assets
22,243,212
20,656,420
﻿ Valuation allowance for deferred tax assets
(9,282,271)
(7,631,078)
﻿ Net deferred tax assets
12,960,941
13,025,342
﻿ Deferred tax liabilities:
﻿ In process research and development
(4,675,860)
(4,675,860)
﻿ Developed technology
(518,431)
(549,318)
﻿ Covenant not-to-compete
(85,044)
(94,321)
﻿ Other
(7,316)
(6,843)
﻿ Net deferred tax liabilities
(5,286,651)
(5,326,342)
﻿ Net deferred tax asset
$ 7,674,290
$ 7,699,000
﻿ </t>
  </si>
  <si>
    <t>Schedule Of Deferred Tax Amounts Classified In Balance Sheets</t>
  </si>
  <si>
    <t xml:space="preserve">﻿
﻿
﻿
March 31, 2019
September 30, 2018
﻿
﻿ Long-term deferred tax asset – U.K.
8,535,836
8,509,915
﻿ Long-term deferred tax asset – Malaysia
34,314
33,843
﻿ Total long-term deferred tax asset
$ 8,570,150
$ 8,543,758
﻿
﻿ Long-term deferred tax liability – U.S.
(895,860)
(844,758)
﻿ Total long-term deferred tax liability
$ (895,860)
$ (844,758)
﻿ </t>
  </si>
  <si>
    <t>Industry Segments and Financial Information About Foreign and Domestic Operations (Tables)</t>
  </si>
  <si>
    <t>Schedule of Segment Reporting Information</t>
  </si>
  <si>
    <t xml:space="preserve">﻿
﻿
For the three months ended March 31,
For the six months ended March 31,
﻿
2019
2018
2019
2018
﻿ Operating (loss) income:
(In thousands)
(In thousands)
﻿ Commercial
$ 3,204
$ (163)
$ 6,872
$ (19)
﻿ Research and Development
(2,889)
(1,960)
(5,250)
(3,992)
﻿ Corporate
(2,440)
(2,574)
(4,758)
(8,122)
﻿
$ (2,125)
$ (4,697)
$ (3,136)
$ (12,133)
﻿
﻿ Revenues:
﻿ United States
$ 2,596
$ 981
$ 5,646
$ 1,975
﻿ Brazil
1,098
—
1,098
—
﻿ United Arab Emirates
677
278
677
278
﻿ South Africa
24
715
233
1,033
﻿ Zimbabwe
590
378
1,948
678
﻿ Other
1,991
221
3,746
1,195
﻿
$ 6,976
$ 2,573
$ 13,348
$ 5,159
﻿ </t>
  </si>
  <si>
    <t>Basis of Presentation (Narrative) (Details) - USD ($)</t>
  </si>
  <si>
    <t>12 Months Ended</t>
  </si>
  <si>
    <t>Organization, Consolidation and Presentation of Financial Statements Disclosure and Significant Accounting Policies [Line Items]</t>
  </si>
  <si>
    <t>Stock issuance costs incurred</t>
  </si>
  <si>
    <t>Cumulative foreign currency translation gain (loss)</t>
  </si>
  <si>
    <t>Performance Bond [Member]</t>
  </si>
  <si>
    <t>Outside United States [Member]</t>
  </si>
  <si>
    <t>Minimum [Member]</t>
  </si>
  <si>
    <t>Credit terms</t>
  </si>
  <si>
    <t>30 days</t>
  </si>
  <si>
    <t>Maximum [Member]</t>
  </si>
  <si>
    <t>120 days</t>
  </si>
  <si>
    <t>Fair Value Measurements (Narrative) (Details) - USD ($)</t>
  </si>
  <si>
    <t>Transfers to level 1</t>
  </si>
  <si>
    <t>Transfers to level 2</t>
  </si>
  <si>
    <t>Transfers to Level 3</t>
  </si>
  <si>
    <t>Fair Value Measurements (Reconciliation of the Beginning and Ending Liability Balance) (Details) - USD ($)</t>
  </si>
  <si>
    <t>Beginning balance</t>
  </si>
  <si>
    <t>Additions</t>
  </si>
  <si>
    <t>Ending balance</t>
  </si>
  <si>
    <t>Fair Value Measurements (Schedule of Qualitative Information) (Details)</t>
  </si>
  <si>
    <t>Fair Value Measurement Inputs and Valuation Techniques [Line Items]</t>
  </si>
  <si>
    <t>Valuation Methodology</t>
  </si>
  <si>
    <t>Monte Carlo Simulation</t>
  </si>
  <si>
    <t>Estimated change of control dates</t>
  </si>
  <si>
    <t>Dec. 31,
		2021</t>
  </si>
  <si>
    <t>Maximum [Member] | Measurement Input, Discount Rate [Member]</t>
  </si>
  <si>
    <t>Discount rate</t>
  </si>
  <si>
    <t>Maximum [Member] | Measurement Input, Probability Of Change Of Control [Member]</t>
  </si>
  <si>
    <t>Probability of change of control</t>
  </si>
  <si>
    <t>90.00%</t>
  </si>
  <si>
    <t>Dec. 1,
		2019</t>
  </si>
  <si>
    <t>Minimum [Member] | Measurement Input, Discount Rate [Member]</t>
  </si>
  <si>
    <t>Minimum [Member] | Measurement Input, Probability Of Change Of Control [Member]</t>
  </si>
  <si>
    <t>0.00%</t>
  </si>
  <si>
    <t>Accounts Receivable and Concentration of Credit Risk (Narrative) (Details) item in Millions</t>
  </si>
  <si>
    <t>Dec. 27, 2017USD ($)</t>
  </si>
  <si>
    <t>Jul. 31, 2018USD ($)</t>
  </si>
  <si>
    <t>Mar. 31, 2019USD ($)customer</t>
  </si>
  <si>
    <t>Jun. 30, 2018USD ($)</t>
  </si>
  <si>
    <t>Mar. 31, 2018customer</t>
  </si>
  <si>
    <t>Mar. 31, 2019USD ($)customeritem</t>
  </si>
  <si>
    <t>Mar. 31, 2018USD ($)customer</t>
  </si>
  <si>
    <t>Sep. 30, 2018USD ($)customer</t>
  </si>
  <si>
    <t>Feb. 28, 2018USD ($)</t>
  </si>
  <si>
    <t>Current accounts receivable, net</t>
  </si>
  <si>
    <t>Assets, Current [Member]</t>
  </si>
  <si>
    <t>Concentration risk, percentage</t>
  </si>
  <si>
    <t>11.00%</t>
  </si>
  <si>
    <t>15.00%</t>
  </si>
  <si>
    <t>Number of Customers | customer</t>
  </si>
  <si>
    <t>Accounts Receivable [Member]</t>
  </si>
  <si>
    <t>65.00%</t>
  </si>
  <si>
    <t>74.00%</t>
  </si>
  <si>
    <t>Total Revenue [Member]</t>
  </si>
  <si>
    <t>82.00%</t>
  </si>
  <si>
    <t>44.00%</t>
  </si>
  <si>
    <t>66.00%</t>
  </si>
  <si>
    <t>50.00%</t>
  </si>
  <si>
    <t>Semina [Member]</t>
  </si>
  <si>
    <t>Payments to settle agreement</t>
  </si>
  <si>
    <t>Long term trade receivable</t>
  </si>
  <si>
    <t>Settlement loss on receivables</t>
  </si>
  <si>
    <t>South Africa [Member]</t>
  </si>
  <si>
    <t>150 days</t>
  </si>
  <si>
    <t>Brazil [Member]</t>
  </si>
  <si>
    <t>Number of units ordered | item</t>
  </si>
  <si>
    <t>Accounts Receivable and Concentration of Credit Risk (Components Of Accounts Receivable) (Details) - USD ($)</t>
  </si>
  <si>
    <t>Sep. 30, 2017</t>
  </si>
  <si>
    <t>Accounts receivable</t>
  </si>
  <si>
    <t>Less: allowance for doubtful accounts</t>
  </si>
  <si>
    <t>Less: allowance for sales and payment term discounts</t>
  </si>
  <si>
    <t>Accounts Receivable and Concentration of Credit Risk (Summary Of Components Of Allowance For Doubtful Accounts) (Details)</t>
  </si>
  <si>
    <t>Charges to expense</t>
  </si>
  <si>
    <t>Charge-offs</t>
  </si>
  <si>
    <t>Balance Sheet Information (Components Of Inventory) (Details) - USD ($)</t>
  </si>
  <si>
    <t>Inventory [Line Items]</t>
  </si>
  <si>
    <t>FC2 [Member]</t>
  </si>
  <si>
    <t>Raw material</t>
  </si>
  <si>
    <t>Work in process</t>
  </si>
  <si>
    <t>Finished goods</t>
  </si>
  <si>
    <t>Inventory, gross</t>
  </si>
  <si>
    <t>Less: inventory reserves</t>
  </si>
  <si>
    <t>PREBOOST [Member]</t>
  </si>
  <si>
    <t>Balance Sheet Information (Schedule of Estimated Useful Lives of Assets) (Details)</t>
  </si>
  <si>
    <t>Manufacturing Equipment [Member] | Maximum [Member]</t>
  </si>
  <si>
    <t>Property, Plant and Equipment [Line Items]</t>
  </si>
  <si>
    <t>Useful lives</t>
  </si>
  <si>
    <t>10 years</t>
  </si>
  <si>
    <t>Manufacturing Equipment [Member] | Minimum [Member]</t>
  </si>
  <si>
    <t>5 years</t>
  </si>
  <si>
    <t>Office Equipment [Member] | Maximum [Member]</t>
  </si>
  <si>
    <t>Office Equipment [Member] | Minimum [Member]</t>
  </si>
  <si>
    <t>3 years</t>
  </si>
  <si>
    <t>Furniture And Fixtures [Member] | Maximum [Member]</t>
  </si>
  <si>
    <t>Furniture And Fixtures [Member] | Minimum [Member]</t>
  </si>
  <si>
    <t>7 years</t>
  </si>
  <si>
    <t>Balance Sheet Information (Plant and Equipment) (Details) - USD ($)</t>
  </si>
  <si>
    <t>Property, plant and equipment, gross</t>
  </si>
  <si>
    <t>Less: accumulated depreciation and amortization</t>
  </si>
  <si>
    <t>Equipment, Furniture And Fixtures [Member]</t>
  </si>
  <si>
    <t>Leasehold Improvements [Member]</t>
  </si>
  <si>
    <t>Intangible Assets and Goodwill (Narrative) (Details) - USD ($)</t>
  </si>
  <si>
    <t>Amortization expense</t>
  </si>
  <si>
    <t>Developed Technology - PREBOOST [Member]</t>
  </si>
  <si>
    <t>Amortization period</t>
  </si>
  <si>
    <t>Covenants Not To Compete [Member]</t>
  </si>
  <si>
    <t>Intangible Assets and Goodwill (Gross Carrying Amounts of Finite Intangible Assets) (Details) - USD ($)</t>
  </si>
  <si>
    <t>Finite-Lived Intangible Assets [Line Items]</t>
  </si>
  <si>
    <t>Intangible assets with finite lives, Gross Carrying Amount</t>
  </si>
  <si>
    <t>Accumulated Amortization</t>
  </si>
  <si>
    <t>Intangible assets with finite lives, Net Book Value</t>
  </si>
  <si>
    <t>Intangible assets with Indefinite lives,Net Book Value</t>
  </si>
  <si>
    <t>Total intangible assets, Gross Carrying Amount</t>
  </si>
  <si>
    <t>Total intangible assets, Net Book Value</t>
  </si>
  <si>
    <t>Acquired In Process Research And Development Assets [Member]</t>
  </si>
  <si>
    <t>Debt (Narrative) (Details) item in Millions</t>
  </si>
  <si>
    <t>May 13, 2019</t>
  </si>
  <si>
    <t>Feb. 15, 2019USD ($)</t>
  </si>
  <si>
    <t>Nov. 15, 2018USD ($)</t>
  </si>
  <si>
    <t>May 15, 2018USD ($)</t>
  </si>
  <si>
    <t>Mar. 05, 2018USD ($)item</t>
  </si>
  <si>
    <t>Sep. 30, 2018USD ($)</t>
  </si>
  <si>
    <t>SWK Credit Agreement [Member]</t>
  </si>
  <si>
    <t>Line of Credit Facility [Line Items]</t>
  </si>
  <si>
    <t>Line of credit facility, maximum borrowing capacity</t>
  </si>
  <si>
    <t>Line of credit facility, amount outstanding</t>
  </si>
  <si>
    <t>Additional credit draw based on agreement</t>
  </si>
  <si>
    <t>Percentage of paid advanced amount</t>
  </si>
  <si>
    <t>175.00%</t>
  </si>
  <si>
    <t>Period in which net revenue will be calculated</t>
  </si>
  <si>
    <t>12 months</t>
  </si>
  <si>
    <t>Minimum amount of net revenue required</t>
  </si>
  <si>
    <t>Percentage of product revenue</t>
  </si>
  <si>
    <t>32.50%</t>
  </si>
  <si>
    <t>Repayments</t>
  </si>
  <si>
    <t>Percentage of outstanding shares acquired which constitutes a change of control</t>
  </si>
  <si>
    <t>Period to replace key persons</t>
  </si>
  <si>
    <t>90 days</t>
  </si>
  <si>
    <t>Required minimum liquid assets</t>
  </si>
  <si>
    <t>Pledge percentage</t>
  </si>
  <si>
    <t>Net proceeds after fees and expenses</t>
  </si>
  <si>
    <t>Deferred loan issuance costs</t>
  </si>
  <si>
    <t>SWK Credit Agreement [Member] | May 15, 2018 [Member]</t>
  </si>
  <si>
    <t>SWK Credit Agreement [Member] | November 15, 2018 [Member]</t>
  </si>
  <si>
    <t>SWK Credit Agreement [Member] | August 15, 2018 [Member]</t>
  </si>
  <si>
    <t>SWK Credit Agreement [Member] | Subsequent Event [Member]</t>
  </si>
  <si>
    <t>176.50%</t>
  </si>
  <si>
    <t>SWK Credit Agreement [Member] | Brazil [Member]</t>
  </si>
  <si>
    <t>Minimum units to be distributed under agreement | item</t>
  </si>
  <si>
    <t>SWK Credit Agreement [Member] | South Africa [Member]</t>
  </si>
  <si>
    <t>SWK Credit Agreement [Member] | On or after to September 5, 2018 [Member]</t>
  </si>
  <si>
    <t>5.00%</t>
  </si>
  <si>
    <t>Net Revenue required</t>
  </si>
  <si>
    <t>Percentage of paid advanced amount that must be paid</t>
  </si>
  <si>
    <t>SWK Credit Agreement [Member] | Scenario 2 [Member]</t>
  </si>
  <si>
    <t>25.00%</t>
  </si>
  <si>
    <t>SWK Credit Agreement [Member] | Scenario 3 [Member]</t>
  </si>
  <si>
    <t>10.00%</t>
  </si>
  <si>
    <t>Residual Royalty Agreement [Member]</t>
  </si>
  <si>
    <t>Change of control minimum payment</t>
  </si>
  <si>
    <t>Maximum [Member] | SWK Credit Agreement [Member] | Scenario 2 [Member]</t>
  </si>
  <si>
    <t>Debt (Credit Agreement) (Details) - USD ($)</t>
  </si>
  <si>
    <t>Feb. 15, 2019</t>
  </si>
  <si>
    <t>Nov. 15, 2018</t>
  </si>
  <si>
    <t>Mar. 05, 2018</t>
  </si>
  <si>
    <t>Credit agreement, short-term portion</t>
  </si>
  <si>
    <t>Credit agreement, long-term portion</t>
  </si>
  <si>
    <t>Aggregate repayment obligation</t>
  </si>
  <si>
    <t>Less: Cumulative payments</t>
  </si>
  <si>
    <t>Less: Unamortized discounts</t>
  </si>
  <si>
    <t>Less: Unamortized deferred issuance costs</t>
  </si>
  <si>
    <t>Credit agreement, net</t>
  </si>
  <si>
    <t>Add: Embedded derivative liability at fair value (see Note 3)</t>
  </si>
  <si>
    <t>Credit agreement</t>
  </si>
  <si>
    <t>Debt (Residual Royalty Agreement Liability) (Details) - USD ($)</t>
  </si>
  <si>
    <t>Add: Accretion of liability using effective interest rate</t>
  </si>
  <si>
    <t>Residual Royalty Agreement liability</t>
  </si>
  <si>
    <t>Residual Royalty Agreement liability, fair value at inception</t>
  </si>
  <si>
    <t>Residual Royalty Agreement liability, net</t>
  </si>
  <si>
    <t>Debt (Credit Agreement Interest Expense) (Details) - USD ($)</t>
  </si>
  <si>
    <t>Amortization of Credit Agreement and Residual Royalty Agreement discounts</t>
  </si>
  <si>
    <t>Accretion of Residual Royalty Agreement liability</t>
  </si>
  <si>
    <t>Amortization of deferred issuance costs</t>
  </si>
  <si>
    <t>Stockholders' Equity (Narrative) (Details) - USD ($)</t>
  </si>
  <si>
    <t>Oct. 01, 2018</t>
  </si>
  <si>
    <t>May 31, 2018</t>
  </si>
  <si>
    <t>Dec. 31, 2018</t>
  </si>
  <si>
    <t>Dec. 31, 2017</t>
  </si>
  <si>
    <t>Mar. 27, 2019</t>
  </si>
  <si>
    <t>Dec. 29, 2017</t>
  </si>
  <si>
    <t>Preferred stock, shares authorized</t>
  </si>
  <si>
    <t>Aggregate purchase price of shares</t>
  </si>
  <si>
    <t>Maximum purchase of shares per business day</t>
  </si>
  <si>
    <t>Net proceeds from sale of shares</t>
  </si>
  <si>
    <t>Aspire Capital [Member]</t>
  </si>
  <si>
    <t>Term of purchase agreement</t>
  </si>
  <si>
    <t>36 months</t>
  </si>
  <si>
    <t>Price per share of common stock agreed to sell under purchase agreement</t>
  </si>
  <si>
    <t>Maximum VWAP percentage</t>
  </si>
  <si>
    <t>30.00%</t>
  </si>
  <si>
    <t>General percentage of VWAP pursuant to notice</t>
  </si>
  <si>
    <t>97.00%</t>
  </si>
  <si>
    <t>Issuance of common stock</t>
  </si>
  <si>
    <t>Common stock</t>
  </si>
  <si>
    <t>Additional paid-in capital</t>
  </si>
  <si>
    <t>Related expenses</t>
  </si>
  <si>
    <t>Deferred assets</t>
  </si>
  <si>
    <t>Unamortized deferred assets</t>
  </si>
  <si>
    <t>Financial Advisor Warrant [Member]</t>
  </si>
  <si>
    <t>Warrant to purchase common stock shares</t>
  </si>
  <si>
    <t>Award expiration period</t>
  </si>
  <si>
    <t>Strike price per share</t>
  </si>
  <si>
    <t>Consulting Services Warrants [Member]</t>
  </si>
  <si>
    <t>Number or Warrants Issued</t>
  </si>
  <si>
    <t>Closing price per share</t>
  </si>
  <si>
    <t>Fair value of warrant</t>
  </si>
  <si>
    <t>Preferred Class A [Member]</t>
  </si>
  <si>
    <t>Preferred stock, par or stated value per share (in Dollars per share)</t>
  </si>
  <si>
    <t>Preferred Class A Series 1 [Member]</t>
  </si>
  <si>
    <t>Preferred Class A Series 2 [Member]</t>
  </si>
  <si>
    <t>Preferred Class A Series 3 [Member]</t>
  </si>
  <si>
    <t>Preferred Class A Series 4 [Member]</t>
  </si>
  <si>
    <t>Preferred Class B [Member]</t>
  </si>
  <si>
    <t>Share-Based Compensation (Narrative) (Details) - USD ($)</t>
  </si>
  <si>
    <t>Jul. 31, 2017</t>
  </si>
  <si>
    <t>Share-based Compensation Arrangement by Share-based Payment Award [Line Items]</t>
  </si>
  <si>
    <t>Shares exercised</t>
  </si>
  <si>
    <t>Stock Option [Member]</t>
  </si>
  <si>
    <t>Options, exercises in period, intrinsic value</t>
  </si>
  <si>
    <t>Share price</t>
  </si>
  <si>
    <t>Unrecognized compensation expense, stock options</t>
  </si>
  <si>
    <t>Unrecognized compensation expense, period for recognition</t>
  </si>
  <si>
    <t>Restricted Stock Units (RSUs) [Member]</t>
  </si>
  <si>
    <t>Restricted stock outstanding</t>
  </si>
  <si>
    <t>Restricted Stock Units (RSUs) [Member] | The APP Merger [Member]</t>
  </si>
  <si>
    <t>Vest date</t>
  </si>
  <si>
    <t>Oct. 31,
		2018</t>
  </si>
  <si>
    <t>Restricted Stock Units (RSUs) [Member] | Employee [Member] | The APP Merger [Member]</t>
  </si>
  <si>
    <t>Number of shares issued</t>
  </si>
  <si>
    <t>Restricted Stock Units (RSUs) [Member] | Outside Directors [Member] | The APP Merger [Member]</t>
  </si>
  <si>
    <t>Stock Appreciation Rights (SARs) [Member]</t>
  </si>
  <si>
    <t>Exercise price per share</t>
  </si>
  <si>
    <t>Stock Appreciation Rights (SARs) [Member] | The APP Merger [Member]</t>
  </si>
  <si>
    <t>Stock Appreciation Rights (SARs) [Member] | Employee [Member] | The APP Merger [Member]</t>
  </si>
  <si>
    <t>Stock Appreciation Rights (SARs) [Member] | Outside Directors [Member] | The APP Merger [Member]</t>
  </si>
  <si>
    <t>2017 Equity Incentive Plan [Member]</t>
  </si>
  <si>
    <t>Number of shares authorized</t>
  </si>
  <si>
    <t>Number of shares available</t>
  </si>
  <si>
    <t>2018 Equity Incentive Plan [Member]</t>
  </si>
  <si>
    <t>Share-Based Compensation (Recorded Share-Based Compensation Expenses) (Details) - USD ($)</t>
  </si>
  <si>
    <t>Share-based Compensation Arrangement by Share-based Payment Award, Compensation Cost [Line Items]</t>
  </si>
  <si>
    <t>Cost of Sales [Member]</t>
  </si>
  <si>
    <t>Selling, General and Administrative [Member]</t>
  </si>
  <si>
    <t>Research and Development [Member]</t>
  </si>
  <si>
    <t>Share-Based Compensation (Weighted Average Assumptions For Options Granted) (Details) - Stock Option [Member] - $ / shares</t>
  </si>
  <si>
    <t>Expected volatility</t>
  </si>
  <si>
    <t>65.45%</t>
  </si>
  <si>
    <t>62.34%</t>
  </si>
  <si>
    <t>66.88%</t>
  </si>
  <si>
    <t>61.38%</t>
  </si>
  <si>
    <t>Expected dividend yield</t>
  </si>
  <si>
    <t>Risk-free interest rate</t>
  </si>
  <si>
    <t>2.27%</t>
  </si>
  <si>
    <t>2.76%</t>
  </si>
  <si>
    <t>2.59%</t>
  </si>
  <si>
    <t>2.47%</t>
  </si>
  <si>
    <t>Expected term (in years)</t>
  </si>
  <si>
    <t>5 years 10 months 24 days</t>
  </si>
  <si>
    <t>6 years</t>
  </si>
  <si>
    <t>5 years 8 months 12 days</t>
  </si>
  <si>
    <t>5 years 9 months 18 days</t>
  </si>
  <si>
    <t>Fair Value of Options Granted</t>
  </si>
  <si>
    <t>Share-Based Compensation (Summary Of Stock Options Outstanding And Exercisable) (Details) - Stock Option [Member]</t>
  </si>
  <si>
    <t>Mar. 31, 2019USD ($)$ / sharesshares</t>
  </si>
  <si>
    <t>Mar. 31, 2018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Exercisable at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at End of Period | $ / shares</t>
  </si>
  <si>
    <t>Weighted Average Exercise Price Per Share, Exercisable at End of Period | $ / shares</t>
  </si>
  <si>
    <t>Weighted Average Remaining Contractual Term, Outstanding at End of Period</t>
  </si>
  <si>
    <t>7 years 9 months 29 days</t>
  </si>
  <si>
    <t>Weighted Average Remaining Contractual Term, Exercisable at End of Period</t>
  </si>
  <si>
    <t>6 years 6 months 4 days</t>
  </si>
  <si>
    <t>Aggregate Intrinsic Value, Outstanding at End of Period | $</t>
  </si>
  <si>
    <t>Aggregate Intrinsic Value, Exercisable at End of Period | $</t>
  </si>
  <si>
    <t>Contingent Liabilities (Narrative) (Details) $ in Millions</t>
  </si>
  <si>
    <t>Mar. 31, 2019USD ($)lawsuit</t>
  </si>
  <si>
    <t>Loss contingency, range of possible loss, maximum | $</t>
  </si>
  <si>
    <t>Number of class action lawsuits filed | lawsuit</t>
  </si>
  <si>
    <t>Income Taxes (Narrative) (Details) - USD ($) $ in Millions</t>
  </si>
  <si>
    <t>Income Tax Expense (Benefit) [Line Items]</t>
  </si>
  <si>
    <t>Corporate income tax rate</t>
  </si>
  <si>
    <t>21.00%</t>
  </si>
  <si>
    <t>35.00%</t>
  </si>
  <si>
    <t>Valuation allowance</t>
  </si>
  <si>
    <t>Alternative Minimum Tax [Member]</t>
  </si>
  <si>
    <t>Operating loss carryforwards</t>
  </si>
  <si>
    <t>Foreign Tax Authority [Member]</t>
  </si>
  <si>
    <t>Federal [Member]</t>
  </si>
  <si>
    <t>Federal [Member] | 2022 to 2037 [Member]</t>
  </si>
  <si>
    <t>Federal [Member] | Indefinite [Member]</t>
  </si>
  <si>
    <t>State [Member]</t>
  </si>
  <si>
    <t>State [Member] | 2022 to 2037 [Member]</t>
  </si>
  <si>
    <t>State [Member] | Indefinite [Member]</t>
  </si>
  <si>
    <t>Income Taxes (Reconciliation Of Income Tax Expense (Benefit)) (Details) - USD ($)</t>
  </si>
  <si>
    <t>Income tax benefit at statutory rates</t>
  </si>
  <si>
    <t>State income tax benefit, net of federal benefits</t>
  </si>
  <si>
    <t>Effect of change in U.S. tax rate</t>
  </si>
  <si>
    <t>Non-deductible expenses- other</t>
  </si>
  <si>
    <t>Effect of lower foreign income tax rates</t>
  </si>
  <si>
    <t>Effect of deemed dividend</t>
  </si>
  <si>
    <t>Change in valuation allowance</t>
  </si>
  <si>
    <t>Income Taxes (Significant Components Of Deferred Tax Assets And Liabilities) (Details) - USD ($)</t>
  </si>
  <si>
    <t>Components Of Deferred Tax Assets And Liabilities [Line Items]</t>
  </si>
  <si>
    <t>Federal net operating loss carryforwards</t>
  </si>
  <si>
    <t>State net operating loss carryforwards</t>
  </si>
  <si>
    <t>Foreign net operating loss carryforwards - U.K.</t>
  </si>
  <si>
    <t>Foreign capital allowance - U.K.</t>
  </si>
  <si>
    <t>U.K. bad debts</t>
  </si>
  <si>
    <t>Restricted stock - U.K.</t>
  </si>
  <si>
    <t>U.S. deferred rent</t>
  </si>
  <si>
    <t>Gross deferred tax assets</t>
  </si>
  <si>
    <t>Valuation allowance for deferred tax assets</t>
  </si>
  <si>
    <t>Net deferred tax assets</t>
  </si>
  <si>
    <t>Deferred Tax Liabilities:</t>
  </si>
  <si>
    <t>In process research and development</t>
  </si>
  <si>
    <t>Developed Technology</t>
  </si>
  <si>
    <t>Covenant not-to-compete</t>
  </si>
  <si>
    <t>Net deferred tax liabilities</t>
  </si>
  <si>
    <t>Malaysia [Member]</t>
  </si>
  <si>
    <t>U.S. [Member]</t>
  </si>
  <si>
    <t>Other, net</t>
  </si>
  <si>
    <t>Income Taxes (Schedule Of Deferred Tax Amounts Classified In Balance Sheets) (Details) - USD ($)</t>
  </si>
  <si>
    <t>Long-term deferred tax asset</t>
  </si>
  <si>
    <t>Long-term deferred tax liability</t>
  </si>
  <si>
    <t>U.K. [Member]</t>
  </si>
  <si>
    <t>Industry Segments and Financial Information About Foreign and Domestic Operations (Schedule of Segment Reporting Information) (Details) - USD ($)</t>
  </si>
  <si>
    <t>Revenues</t>
  </si>
  <si>
    <t>Operating (loss) income</t>
  </si>
  <si>
    <t>Operating Segments [Member]</t>
  </si>
  <si>
    <t>Commercial [Member] | Operating Segments [Member]</t>
  </si>
  <si>
    <t>Research and Development [Member] | Operating Segments [Member]</t>
  </si>
  <si>
    <t>Corporate [Member] | Operating Segments [Member]</t>
  </si>
  <si>
    <t>South Africa [Member] | Operating Segments [Member]</t>
  </si>
  <si>
    <t>U.S. [Member] | Operating Segments [Member]</t>
  </si>
  <si>
    <t>Zimbabwe [Member] | Operating Segments [Member]</t>
  </si>
  <si>
    <t>Brazil [Member] | Operating Segments [Member]</t>
  </si>
  <si>
    <t>UNITED ARAB EMIRATES | Operating Segments [Member]</t>
  </si>
  <si>
    <t>Other Countries [Member] | Operating Segments [Member]</t>
  </si>
  <si>
    <t>Subsequent Events (Narrative) (Details) - SWK Credit Agreement [Member] - USD ($) $ in Millions</t>
  </si>
  <si>
    <t>Subsequent Event [Line Items]</t>
  </si>
  <si>
    <t>Debt Instrument, Periodic Payment</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62790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96536</v>
      </c>
      <c r="C3" s="6" t="n">
        <v>3759509</v>
      </c>
    </row>
    <row r="4" spans="1:3">
      <c r="A4" s="4" t="s">
        <v>33</v>
      </c>
      <c r="B4" s="5" t="n">
        <v>4027235</v>
      </c>
      <c r="C4" s="5" t="n">
        <v>3972632</v>
      </c>
    </row>
    <row r="5" spans="1:3">
      <c r="A5" s="4" t="s">
        <v>34</v>
      </c>
      <c r="B5" s="5" t="n">
        <v>2998201</v>
      </c>
      <c r="C5" s="5" t="n">
        <v>2302030</v>
      </c>
    </row>
    <row r="6" spans="1:3">
      <c r="A6" s="4" t="s">
        <v>35</v>
      </c>
      <c r="B6" s="5" t="n">
        <v>1220908</v>
      </c>
      <c r="C6" s="5" t="n">
        <v>1148345</v>
      </c>
    </row>
    <row r="7" spans="1:3">
      <c r="A7" s="4" t="s">
        <v>36</v>
      </c>
      <c r="B7" s="5" t="n">
        <v>14142880</v>
      </c>
      <c r="C7" s="5" t="n">
        <v>11182516</v>
      </c>
    </row>
    <row r="8" spans="1:3">
      <c r="A8" s="4" t="s">
        <v>37</v>
      </c>
      <c r="B8" s="5" t="n">
        <v>320802</v>
      </c>
      <c r="C8" s="5" t="n">
        <v>404552</v>
      </c>
    </row>
    <row r="9" spans="1:3">
      <c r="A9" s="4" t="s">
        <v>38</v>
      </c>
      <c r="B9" s="5" t="n">
        <v>8570150</v>
      </c>
      <c r="C9" s="5" t="n">
        <v>8543758</v>
      </c>
    </row>
    <row r="10" spans="1:3">
      <c r="A10" s="4" t="s">
        <v>39</v>
      </c>
      <c r="B10" s="5" t="n">
        <v>20323112</v>
      </c>
      <c r="C10" s="5" t="n">
        <v>20477729</v>
      </c>
    </row>
    <row r="11" spans="1:3">
      <c r="A11" s="4" t="s">
        <v>40</v>
      </c>
      <c r="B11" s="5" t="n">
        <v>6878932</v>
      </c>
      <c r="C11" s="5" t="n">
        <v>6878932</v>
      </c>
    </row>
    <row r="12" spans="1:3">
      <c r="A12" s="4" t="s">
        <v>41</v>
      </c>
      <c r="B12" s="5" t="n">
        <v>776178</v>
      </c>
      <c r="C12" s="5" t="n">
        <v>965152</v>
      </c>
    </row>
    <row r="13" spans="1:3">
      <c r="A13" s="4" t="s">
        <v>42</v>
      </c>
      <c r="B13" s="5" t="n">
        <v>51012054</v>
      </c>
      <c r="C13" s="5" t="n">
        <v>48452639</v>
      </c>
    </row>
    <row r="14" spans="1:3">
      <c r="A14" s="3" t="s">
        <v>43</v>
      </c>
    </row>
    <row r="15" spans="1:3">
      <c r="A15" s="4" t="s">
        <v>44</v>
      </c>
      <c r="B15" s="5" t="n">
        <v>2525162</v>
      </c>
      <c r="C15" s="5" t="n">
        <v>3226036</v>
      </c>
    </row>
    <row r="16" spans="1:3">
      <c r="A16" s="4" t="s">
        <v>45</v>
      </c>
      <c r="B16" s="5" t="n">
        <v>437928</v>
      </c>
      <c r="C16" s="5" t="n">
        <v>981357</v>
      </c>
    </row>
    <row r="17" spans="1:3">
      <c r="A17" s="4" t="s">
        <v>46</v>
      </c>
      <c r="B17" s="5" t="n">
        <v>2472422</v>
      </c>
      <c r="C17" s="5" t="n">
        <v>2465657</v>
      </c>
    </row>
    <row r="18" spans="1:3">
      <c r="A18" s="4" t="s">
        <v>47</v>
      </c>
      <c r="B18" s="5" t="n">
        <v>5836615</v>
      </c>
      <c r="C18" s="5" t="n">
        <v>6692718</v>
      </c>
    </row>
    <row r="19" spans="1:3">
      <c r="A19" s="4" t="s">
        <v>48</v>
      </c>
      <c r="C19" s="5" t="n">
        <v>187159</v>
      </c>
    </row>
    <row r="20" spans="1:3">
      <c r="A20" s="4" t="s">
        <v>49</v>
      </c>
      <c r="B20" s="5" t="n">
        <v>11272127</v>
      </c>
      <c r="C20" s="5" t="n">
        <v>13552927</v>
      </c>
    </row>
    <row r="21" spans="1:3">
      <c r="A21" s="4" t="s">
        <v>50</v>
      </c>
      <c r="B21" s="5" t="n">
        <v>2717934</v>
      </c>
      <c r="C21" s="5" t="n">
        <v>2701570</v>
      </c>
    </row>
    <row r="22" spans="1:3">
      <c r="A22" s="4" t="s">
        <v>51</v>
      </c>
      <c r="B22" s="5" t="n">
        <v>2341522</v>
      </c>
      <c r="C22" s="5" t="n">
        <v>1753805</v>
      </c>
    </row>
    <row r="23" spans="1:3">
      <c r="A23" s="4" t="s">
        <v>38</v>
      </c>
      <c r="B23" s="5" t="n">
        <v>895860</v>
      </c>
      <c r="C23" s="5" t="n">
        <v>844758</v>
      </c>
    </row>
    <row r="24" spans="1:3">
      <c r="A24" s="4" t="s">
        <v>52</v>
      </c>
      <c r="B24" s="5" t="n">
        <v>210594</v>
      </c>
      <c r="C24" s="5" t="n">
        <v>88161</v>
      </c>
    </row>
    <row r="25" spans="1:3">
      <c r="A25" s="4" t="s">
        <v>53</v>
      </c>
      <c r="B25" s="5" t="n">
        <v>30000</v>
      </c>
      <c r="C25" s="5" t="n">
        <v>30000</v>
      </c>
    </row>
    <row r="26" spans="1:3">
      <c r="A26" s="4" t="s">
        <v>54</v>
      </c>
      <c r="B26" s="5" t="n">
        <v>17468037</v>
      </c>
      <c r="C26" s="5" t="n">
        <v>18971221</v>
      </c>
    </row>
    <row r="27" spans="1:3">
      <c r="A27" s="4" t="s">
        <v>55</v>
      </c>
      <c r="B27" s="4" t="s">
        <v>56</v>
      </c>
      <c r="C27" s="4" t="s">
        <v>56</v>
      </c>
    </row>
    <row r="28" spans="1:3">
      <c r="A28" s="3" t="s">
        <v>57</v>
      </c>
    </row>
    <row r="29" spans="1:3">
      <c r="A29" s="4" t="s">
        <v>58</v>
      </c>
      <c r="B29" s="4" t="s">
        <v>56</v>
      </c>
      <c r="C29" s="4" t="s">
        <v>56</v>
      </c>
    </row>
    <row r="30" spans="1:3">
      <c r="A30" s="4" t="s">
        <v>59</v>
      </c>
      <c r="B30" s="5" t="n">
        <v>649682</v>
      </c>
      <c r="C30" s="5" t="n">
        <v>574687</v>
      </c>
    </row>
    <row r="31" spans="1:3">
      <c r="A31" s="4" t="s">
        <v>60</v>
      </c>
      <c r="B31" s="5" t="n">
        <v>105666943</v>
      </c>
      <c r="C31" s="5" t="n">
        <v>95496506</v>
      </c>
    </row>
    <row r="32" spans="1:3">
      <c r="A32" s="4" t="s">
        <v>61</v>
      </c>
      <c r="B32" s="5" t="n">
        <v>-581519</v>
      </c>
      <c r="C32" s="5" t="n">
        <v>-581519</v>
      </c>
    </row>
    <row r="33" spans="1:3">
      <c r="A33" s="4" t="s">
        <v>62</v>
      </c>
      <c r="B33" s="5" t="n">
        <v>-64384484</v>
      </c>
      <c r="C33" s="5" t="n">
        <v>-58201651</v>
      </c>
    </row>
    <row r="34" spans="1:3">
      <c r="A34" s="4" t="s">
        <v>63</v>
      </c>
      <c r="B34" s="5" t="n">
        <v>-7806605</v>
      </c>
      <c r="C34" s="5" t="n">
        <v>-7806605</v>
      </c>
    </row>
    <row r="35" spans="1:3">
      <c r="A35" s="4" t="s">
        <v>64</v>
      </c>
      <c r="B35" s="5" t="n">
        <v>33544017</v>
      </c>
      <c r="C35" s="5" t="n">
        <v>29481418</v>
      </c>
    </row>
    <row r="36" spans="1:3">
      <c r="A36" s="4" t="s">
        <v>65</v>
      </c>
      <c r="B36" s="6" t="n">
        <v>51012054</v>
      </c>
      <c r="C36" s="6" t="n">
        <v>48452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48</v>
      </c>
      <c r="B12" s="4" t="s">
        <v>217</v>
      </c>
    </row>
    <row r="13" spans="1:2">
      <c r="A13" s="4" t="s">
        <v>218</v>
      </c>
      <c r="B13" s="4" t="s">
        <v>219</v>
      </c>
    </row>
    <row r="14" spans="1:2">
      <c r="A14" s="4" t="s">
        <v>220</v>
      </c>
      <c r="B14" s="4" t="s">
        <v>221</v>
      </c>
    </row>
    <row r="15" spans="1:2">
      <c r="A15" s="4" t="s">
        <v>222</v>
      </c>
      <c r="B15" s="4" t="s">
        <v>223</v>
      </c>
    </row>
    <row r="16" spans="1:2">
      <c r="A16" s="4" t="s">
        <v>109</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5" t="n">
        <v>0</v>
      </c>
      <c r="C3" s="5" t="n">
        <v>0</v>
      </c>
    </row>
    <row r="4" spans="1:3">
      <c r="A4" s="4" t="s">
        <v>69</v>
      </c>
      <c r="B4" s="5" t="n">
        <v>0</v>
      </c>
      <c r="C4" s="5" t="n">
        <v>0</v>
      </c>
    </row>
    <row r="5" spans="1:3">
      <c r="A5" s="4" t="s">
        <v>70</v>
      </c>
      <c r="B5" s="7" t="n">
        <v>0.01</v>
      </c>
      <c r="C5" s="7" t="n">
        <v>0.01</v>
      </c>
    </row>
    <row r="6" spans="1:3">
      <c r="A6" s="4" t="s">
        <v>71</v>
      </c>
      <c r="B6" s="5" t="n">
        <v>154000000</v>
      </c>
      <c r="C6" s="5" t="n">
        <v>77000000</v>
      </c>
    </row>
    <row r="7" spans="1:3">
      <c r="A7" s="4" t="s">
        <v>72</v>
      </c>
      <c r="B7" s="5" t="n">
        <v>64968184</v>
      </c>
      <c r="C7" s="5" t="n">
        <v>57468660</v>
      </c>
    </row>
    <row r="8" spans="1:3">
      <c r="A8" s="4" t="s">
        <v>73</v>
      </c>
      <c r="B8" s="5" t="n">
        <v>62784480</v>
      </c>
      <c r="C8" s="5" t="n">
        <v>55284956</v>
      </c>
    </row>
    <row r="9" spans="1:3">
      <c r="A9" s="4" t="s">
        <v>74</v>
      </c>
      <c r="B9" s="5" t="n">
        <v>2183704</v>
      </c>
      <c r="C9" s="5" t="n">
        <v>2183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30</v>
      </c>
    </row>
    <row r="3" spans="1:3">
      <c r="A3" s="3" t="s">
        <v>281</v>
      </c>
    </row>
    <row r="4" spans="1:3">
      <c r="A4" s="4" t="s">
        <v>209</v>
      </c>
      <c r="B4" s="6" t="n">
        <v>0</v>
      </c>
      <c r="C4" s="6" t="n">
        <v>135000</v>
      </c>
    </row>
    <row r="5" spans="1:3">
      <c r="A5" s="4" t="s">
        <v>282</v>
      </c>
      <c r="C5" s="5" t="n">
        <v>190000</v>
      </c>
    </row>
    <row r="6" spans="1:3">
      <c r="A6" s="4" t="s">
        <v>48</v>
      </c>
      <c r="C6" s="5" t="n">
        <v>187159</v>
      </c>
    </row>
    <row r="7" spans="1:3">
      <c r="A7" s="4" t="s">
        <v>42</v>
      </c>
      <c r="B7" s="5" t="n">
        <v>51012054</v>
      </c>
      <c r="C7" s="5" t="n">
        <v>48452639</v>
      </c>
    </row>
    <row r="8" spans="1:3">
      <c r="A8" s="4" t="s">
        <v>283</v>
      </c>
      <c r="B8" s="5" t="n">
        <v>-600000</v>
      </c>
      <c r="C8" s="5" t="n">
        <v>-600000</v>
      </c>
    </row>
    <row r="9" spans="1:3">
      <c r="A9" s="4" t="s">
        <v>284</v>
      </c>
    </row>
    <row r="10" spans="1:3">
      <c r="A10" s="3" t="s">
        <v>281</v>
      </c>
    </row>
    <row r="11" spans="1:3">
      <c r="A11" s="4" t="s">
        <v>209</v>
      </c>
      <c r="B11" s="5" t="n">
        <v>250000</v>
      </c>
    </row>
    <row r="12" spans="1:3">
      <c r="A12" s="4" t="s">
        <v>285</v>
      </c>
    </row>
    <row r="13" spans="1:3">
      <c r="A13" s="3" t="s">
        <v>281</v>
      </c>
    </row>
    <row r="14" spans="1:3">
      <c r="A14" s="4" t="s">
        <v>42</v>
      </c>
      <c r="B14" s="6" t="n">
        <v>5000000</v>
      </c>
      <c r="C14" s="6" t="n">
        <v>5200000</v>
      </c>
    </row>
    <row r="15" spans="1:3">
      <c r="A15" s="4" t="s">
        <v>286</v>
      </c>
    </row>
    <row r="16" spans="1:3">
      <c r="A16" s="3" t="s">
        <v>281</v>
      </c>
    </row>
    <row r="17" spans="1:3">
      <c r="A17" s="4" t="s">
        <v>287</v>
      </c>
      <c r="B17" s="4" t="s">
        <v>288</v>
      </c>
    </row>
    <row r="18" spans="1:3">
      <c r="A18" s="4" t="s">
        <v>289</v>
      </c>
    </row>
    <row r="19" spans="1:3">
      <c r="A19" s="3" t="s">
        <v>281</v>
      </c>
    </row>
    <row r="20" spans="1:3">
      <c r="A20" s="4" t="s">
        <v>287</v>
      </c>
      <c r="B20"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1</v>
      </c>
      <c r="B1" s="2" t="s">
        <v>1</v>
      </c>
    </row>
    <row r="2" spans="1:3">
      <c r="B2" s="2" t="s">
        <v>2</v>
      </c>
      <c r="C2" s="2" t="s">
        <v>77</v>
      </c>
    </row>
    <row r="3" spans="1:3">
      <c r="A3" s="3" t="s">
        <v>165</v>
      </c>
    </row>
    <row r="4" spans="1:3">
      <c r="A4" s="4" t="s">
        <v>292</v>
      </c>
      <c r="B4" s="6" t="n">
        <v>0</v>
      </c>
      <c r="C4" s="6" t="n">
        <v>0</v>
      </c>
    </row>
    <row r="5" spans="1:3">
      <c r="A5" s="4" t="s">
        <v>293</v>
      </c>
      <c r="B5" s="5" t="n">
        <v>0</v>
      </c>
      <c r="C5" s="5" t="n">
        <v>0</v>
      </c>
    </row>
    <row r="6" spans="1:3">
      <c r="A6" s="4" t="s">
        <v>294</v>
      </c>
      <c r="B6" s="6" t="n">
        <v>0</v>
      </c>
      <c r="C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7</v>
      </c>
    </row>
    <row r="3" spans="1:3">
      <c r="A3" s="3" t="s">
        <v>165</v>
      </c>
    </row>
    <row r="4" spans="1:3">
      <c r="A4" s="4" t="s">
        <v>296</v>
      </c>
      <c r="B4" s="6" t="n">
        <v>2426000</v>
      </c>
      <c r="C4" s="4" t="s">
        <v>56</v>
      </c>
    </row>
    <row r="5" spans="1:3">
      <c r="A5" s="4" t="s">
        <v>297</v>
      </c>
      <c r="C5" s="5" t="n">
        <v>3319000</v>
      </c>
    </row>
    <row r="6" spans="1:3">
      <c r="A6" s="4" t="s">
        <v>91</v>
      </c>
      <c r="B6" s="5" t="n">
        <v>403000</v>
      </c>
      <c r="C6" s="5" t="n">
        <v>21000</v>
      </c>
    </row>
    <row r="7" spans="1:3">
      <c r="A7" s="4" t="s">
        <v>298</v>
      </c>
      <c r="B7" s="6" t="n">
        <v>2829000</v>
      </c>
      <c r="C7" s="6" t="n">
        <v>33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299</v>
      </c>
      <c r="B1" s="2" t="s">
        <v>1</v>
      </c>
    </row>
    <row r="2" spans="1:2">
      <c r="B2" s="2" t="s">
        <v>125</v>
      </c>
    </row>
    <row r="3" spans="1:2">
      <c r="A3" s="3" t="s">
        <v>300</v>
      </c>
    </row>
    <row r="4" spans="1:2">
      <c r="A4" s="4" t="s">
        <v>301</v>
      </c>
      <c r="B4" s="4" t="s">
        <v>302</v>
      </c>
    </row>
    <row r="5" spans="1:2">
      <c r="A5" s="4" t="s">
        <v>289</v>
      </c>
    </row>
    <row r="6" spans="1:2">
      <c r="A6" s="3" t="s">
        <v>300</v>
      </c>
    </row>
    <row r="7" spans="1:2">
      <c r="A7" s="4" t="s">
        <v>303</v>
      </c>
      <c r="B7" s="4" t="s">
        <v>304</v>
      </c>
    </row>
    <row r="8" spans="1:2">
      <c r="A8" s="4" t="s">
        <v>305</v>
      </c>
    </row>
    <row r="9" spans="1:2">
      <c r="A9" s="3" t="s">
        <v>300</v>
      </c>
    </row>
    <row r="10" spans="1:2">
      <c r="A10" s="4" t="s">
        <v>306</v>
      </c>
      <c r="B10" s="8" t="n">
        <v>17.3</v>
      </c>
    </row>
    <row r="11" spans="1:2">
      <c r="A11" s="4" t="s">
        <v>307</v>
      </c>
    </row>
    <row r="12" spans="1:2">
      <c r="A12" s="3" t="s">
        <v>300</v>
      </c>
    </row>
    <row r="13" spans="1:2">
      <c r="A13" s="4" t="s">
        <v>308</v>
      </c>
      <c r="B13" s="4" t="s">
        <v>309</v>
      </c>
    </row>
    <row r="14" spans="1:2">
      <c r="A14" s="4" t="s">
        <v>286</v>
      </c>
    </row>
    <row r="15" spans="1:2">
      <c r="A15" s="3" t="s">
        <v>300</v>
      </c>
    </row>
    <row r="16" spans="1:2">
      <c r="A16" s="4" t="s">
        <v>303</v>
      </c>
      <c r="B16" s="4" t="s">
        <v>310</v>
      </c>
    </row>
    <row r="17" spans="1:2">
      <c r="A17" s="4" t="s">
        <v>311</v>
      </c>
    </row>
    <row r="18" spans="1:2">
      <c r="A18" s="3" t="s">
        <v>300</v>
      </c>
    </row>
    <row r="19" spans="1:2">
      <c r="A19" s="4" t="s">
        <v>306</v>
      </c>
      <c r="B19" s="8" t="n">
        <v>15.3</v>
      </c>
    </row>
    <row r="20" spans="1:2">
      <c r="A20" s="4" t="s">
        <v>312</v>
      </c>
    </row>
    <row r="21" spans="1:2">
      <c r="A21" s="3" t="s">
        <v>300</v>
      </c>
    </row>
    <row r="22" spans="1:2">
      <c r="A22" s="4" t="s">
        <v>308</v>
      </c>
      <c r="B2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2"/>
    <col customWidth="1" max="7" min="7" width="33"/>
    <col customWidth="1" max="8" min="8" width="29"/>
    <col customWidth="1" max="9" min="9" width="29"/>
    <col customWidth="1" max="10" min="10" width="21"/>
  </cols>
  <sheetData>
    <row r="1" spans="1:10">
      <c r="A1" s="1" t="s">
        <v>314</v>
      </c>
      <c r="B1" s="2" t="s">
        <v>315</v>
      </c>
      <c r="C1" s="2" t="s">
        <v>316</v>
      </c>
      <c r="D1" s="2" t="s">
        <v>317</v>
      </c>
      <c r="E1" s="2" t="s">
        <v>318</v>
      </c>
      <c r="F1" s="2" t="s">
        <v>319</v>
      </c>
      <c r="G1" s="2" t="s">
        <v>320</v>
      </c>
      <c r="H1" s="2" t="s">
        <v>321</v>
      </c>
      <c r="I1" s="2" t="s">
        <v>322</v>
      </c>
      <c r="J1" s="2" t="s">
        <v>323</v>
      </c>
    </row>
    <row r="2" spans="1:10">
      <c r="A2" s="4" t="s">
        <v>324</v>
      </c>
      <c r="D2" s="6" t="n">
        <v>4027235</v>
      </c>
      <c r="G2" s="6" t="n">
        <v>4027235</v>
      </c>
      <c r="I2" s="6" t="n">
        <v>3972632</v>
      </c>
    </row>
    <row r="3" spans="1:10">
      <c r="A3" s="4" t="s">
        <v>286</v>
      </c>
    </row>
    <row r="4" spans="1:10">
      <c r="A4" s="4" t="s">
        <v>287</v>
      </c>
      <c r="G4" s="4" t="s">
        <v>288</v>
      </c>
    </row>
    <row r="5" spans="1:10">
      <c r="A5" s="4" t="s">
        <v>289</v>
      </c>
    </row>
    <row r="6" spans="1:10">
      <c r="A6" s="4" t="s">
        <v>287</v>
      </c>
      <c r="G6" s="4" t="s">
        <v>290</v>
      </c>
    </row>
    <row r="7" spans="1:10">
      <c r="A7" s="4" t="s">
        <v>325</v>
      </c>
    </row>
    <row r="8" spans="1:10">
      <c r="A8" s="4" t="s">
        <v>326</v>
      </c>
      <c r="G8" s="4" t="s">
        <v>327</v>
      </c>
      <c r="I8" s="4" t="s">
        <v>328</v>
      </c>
    </row>
    <row r="9" spans="1:10">
      <c r="A9" s="4" t="s">
        <v>329</v>
      </c>
      <c r="G9" s="5" t="n">
        <v>1</v>
      </c>
      <c r="I9" s="5" t="n">
        <v>1</v>
      </c>
    </row>
    <row r="10" spans="1:10">
      <c r="A10" s="4" t="s">
        <v>330</v>
      </c>
    </row>
    <row r="11" spans="1:10">
      <c r="A11" s="4" t="s">
        <v>326</v>
      </c>
      <c r="G11" s="4" t="s">
        <v>331</v>
      </c>
      <c r="I11" s="4" t="s">
        <v>332</v>
      </c>
    </row>
    <row r="12" spans="1:10">
      <c r="A12" s="4" t="s">
        <v>329</v>
      </c>
      <c r="G12" s="5" t="n">
        <v>2</v>
      </c>
      <c r="I12" s="5" t="n">
        <v>3</v>
      </c>
    </row>
    <row r="13" spans="1:10">
      <c r="A13" s="4" t="s">
        <v>333</v>
      </c>
    </row>
    <row r="14" spans="1:10">
      <c r="A14" s="4" t="s">
        <v>326</v>
      </c>
      <c r="D14" s="4" t="s">
        <v>334</v>
      </c>
      <c r="F14" s="4" t="s">
        <v>335</v>
      </c>
      <c r="G14" s="4" t="s">
        <v>336</v>
      </c>
      <c r="H14" s="4" t="s">
        <v>337</v>
      </c>
    </row>
    <row r="15" spans="1:10">
      <c r="A15" s="4" t="s">
        <v>329</v>
      </c>
      <c r="D15" s="5" t="n">
        <v>4</v>
      </c>
      <c r="F15" s="5" t="n">
        <v>2</v>
      </c>
      <c r="G15" s="5" t="n">
        <v>3</v>
      </c>
      <c r="H15" s="5" t="n">
        <v>3</v>
      </c>
    </row>
    <row r="16" spans="1:10">
      <c r="A16" s="4" t="s">
        <v>338</v>
      </c>
    </row>
    <row r="17" spans="1:10">
      <c r="A17" s="4" t="s">
        <v>324</v>
      </c>
      <c r="J17" s="6" t="n">
        <v>1500000</v>
      </c>
    </row>
    <row r="18" spans="1:10">
      <c r="A18" s="4" t="s">
        <v>339</v>
      </c>
      <c r="B18" s="6" t="n">
        <v>2200000</v>
      </c>
      <c r="C18" s="6" t="n">
        <v>1300000</v>
      </c>
    </row>
    <row r="19" spans="1:10">
      <c r="A19" s="4" t="s">
        <v>340</v>
      </c>
      <c r="B19" s="6" t="n">
        <v>7500000</v>
      </c>
    </row>
    <row r="20" spans="1:10">
      <c r="A20" s="4" t="s">
        <v>341</v>
      </c>
      <c r="E20" s="6" t="n">
        <v>200000</v>
      </c>
      <c r="H20" s="6" t="n">
        <v>3800000</v>
      </c>
    </row>
    <row r="21" spans="1:10">
      <c r="A21" s="4" t="s">
        <v>342</v>
      </c>
    </row>
    <row r="22" spans="1:10">
      <c r="A22" s="4" t="s">
        <v>287</v>
      </c>
      <c r="G22" s="4" t="s">
        <v>343</v>
      </c>
    </row>
    <row r="23" spans="1:10">
      <c r="A23" s="4" t="s">
        <v>344</v>
      </c>
    </row>
    <row r="24" spans="1:10">
      <c r="A24" s="4" t="s">
        <v>345</v>
      </c>
      <c r="G24" s="5"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30</v>
      </c>
      <c r="D1" s="2" t="s">
        <v>77</v>
      </c>
      <c r="E1" s="2" t="s">
        <v>347</v>
      </c>
    </row>
    <row r="2" spans="1:5">
      <c r="A2" s="3" t="s">
        <v>168</v>
      </c>
    </row>
    <row r="3" spans="1:5">
      <c r="A3" s="4" t="s">
        <v>348</v>
      </c>
      <c r="B3" s="6" t="n">
        <v>4076745</v>
      </c>
      <c r="C3" s="6" t="n">
        <v>4046733</v>
      </c>
    </row>
    <row r="4" spans="1:5">
      <c r="A4" s="4" t="s">
        <v>349</v>
      </c>
      <c r="B4" s="5" t="n">
        <v>-36201</v>
      </c>
      <c r="C4" s="5" t="n">
        <v>-36201</v>
      </c>
      <c r="D4" s="6" t="n">
        <v>-36161</v>
      </c>
      <c r="E4" s="6" t="n">
        <v>-38103</v>
      </c>
    </row>
    <row r="5" spans="1:5">
      <c r="A5" s="4" t="s">
        <v>350</v>
      </c>
      <c r="B5" s="5" t="n">
        <v>-13309</v>
      </c>
      <c r="C5" s="5" t="n">
        <v>-37900</v>
      </c>
    </row>
    <row r="6" spans="1:5">
      <c r="A6" s="4" t="s">
        <v>33</v>
      </c>
      <c r="B6" s="6" t="n">
        <v>4027235</v>
      </c>
      <c r="C6" s="6" t="n">
        <v>39726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126</v>
      </c>
    </row>
    <row r="3" spans="1:2">
      <c r="A3" s="3" t="s">
        <v>168</v>
      </c>
    </row>
    <row r="4" spans="1:2">
      <c r="A4" s="4" t="s">
        <v>296</v>
      </c>
      <c r="B4" s="6" t="n">
        <v>38103</v>
      </c>
    </row>
    <row r="5" spans="1:2">
      <c r="A5" s="4" t="s">
        <v>352</v>
      </c>
      <c r="B5" s="5" t="n">
        <v>3058</v>
      </c>
    </row>
    <row r="6" spans="1:2">
      <c r="A6" s="4" t="s">
        <v>353</v>
      </c>
      <c r="B6" s="5" t="n">
        <v>-5000</v>
      </c>
    </row>
    <row r="7" spans="1:2">
      <c r="A7" s="4" t="s">
        <v>298</v>
      </c>
      <c r="B7" s="6" t="n">
        <v>361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4</v>
      </c>
      <c r="B1" s="2" t="s">
        <v>2</v>
      </c>
      <c r="C1" s="2" t="s">
        <v>30</v>
      </c>
    </row>
    <row r="2" spans="1:3">
      <c r="A2" s="3" t="s">
        <v>355</v>
      </c>
    </row>
    <row r="3" spans="1:3">
      <c r="A3" s="4" t="s">
        <v>34</v>
      </c>
      <c r="B3" s="6" t="n">
        <v>2998201</v>
      </c>
      <c r="C3" s="6" t="n">
        <v>2302030</v>
      </c>
    </row>
    <row r="4" spans="1:3">
      <c r="A4" s="4" t="s">
        <v>356</v>
      </c>
    </row>
    <row r="5" spans="1:3">
      <c r="A5" s="3" t="s">
        <v>355</v>
      </c>
    </row>
    <row r="6" spans="1:3">
      <c r="A6" s="4" t="s">
        <v>357</v>
      </c>
      <c r="B6" s="5" t="n">
        <v>599772</v>
      </c>
      <c r="C6" s="5" t="n">
        <v>366220</v>
      </c>
    </row>
    <row r="7" spans="1:3">
      <c r="A7" s="4" t="s">
        <v>358</v>
      </c>
      <c r="B7" s="5" t="n">
        <v>62710</v>
      </c>
      <c r="C7" s="5" t="n">
        <v>77669</v>
      </c>
    </row>
    <row r="8" spans="1:3">
      <c r="A8" s="4" t="s">
        <v>359</v>
      </c>
      <c r="B8" s="5" t="n">
        <v>2786083</v>
      </c>
      <c r="C8" s="5" t="n">
        <v>2232864</v>
      </c>
    </row>
    <row r="9" spans="1:3">
      <c r="A9" s="4" t="s">
        <v>360</v>
      </c>
      <c r="B9" s="5" t="n">
        <v>3448565</v>
      </c>
      <c r="C9" s="5" t="n">
        <v>2676753</v>
      </c>
    </row>
    <row r="10" spans="1:3">
      <c r="A10" s="4" t="s">
        <v>361</v>
      </c>
      <c r="B10" s="5" t="n">
        <v>-451041</v>
      </c>
      <c r="C10" s="5" t="n">
        <v>-391861</v>
      </c>
    </row>
    <row r="11" spans="1:3">
      <c r="A11" s="4" t="s">
        <v>34</v>
      </c>
      <c r="B11" s="5" t="n">
        <v>2997524</v>
      </c>
      <c r="C11" s="5" t="n">
        <v>2284892</v>
      </c>
    </row>
    <row r="12" spans="1:3">
      <c r="A12" s="4" t="s">
        <v>362</v>
      </c>
    </row>
    <row r="13" spans="1:3">
      <c r="A13" s="3" t="s">
        <v>355</v>
      </c>
    </row>
    <row r="14" spans="1:3">
      <c r="A14" s="4" t="s">
        <v>359</v>
      </c>
      <c r="B14" s="6" t="n">
        <v>677</v>
      </c>
      <c r="C14" s="6" t="n">
        <v>17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69</v>
      </c>
    </row>
    <row r="12" spans="1:2">
      <c r="A12" s="4" t="s">
        <v>371</v>
      </c>
    </row>
    <row r="13" spans="1:2">
      <c r="A13" s="3" t="s">
        <v>365</v>
      </c>
    </row>
    <row r="14" spans="1:2">
      <c r="A14" s="4" t="s">
        <v>366</v>
      </c>
      <c r="B14" s="4" t="s">
        <v>372</v>
      </c>
    </row>
    <row r="15" spans="1:2">
      <c r="A15" s="4" t="s">
        <v>373</v>
      </c>
    </row>
    <row r="16" spans="1:2">
      <c r="A16" s="3" t="s">
        <v>365</v>
      </c>
    </row>
    <row r="17" spans="1:2">
      <c r="A17" s="4" t="s">
        <v>366</v>
      </c>
      <c r="B17" s="4" t="s">
        <v>367</v>
      </c>
    </row>
    <row r="18" spans="1:2">
      <c r="A18" s="4" t="s">
        <v>374</v>
      </c>
    </row>
    <row r="19" spans="1:2">
      <c r="A19" s="3" t="s">
        <v>365</v>
      </c>
    </row>
    <row r="20" spans="1:2">
      <c r="A20" s="4" t="s">
        <v>366</v>
      </c>
      <c r="B20"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6</v>
      </c>
      <c r="B1" s="2" t="s">
        <v>2</v>
      </c>
      <c r="C1" s="2" t="s">
        <v>30</v>
      </c>
    </row>
    <row r="2" spans="1:3">
      <c r="A2" s="3" t="s">
        <v>365</v>
      </c>
    </row>
    <row r="3" spans="1:3">
      <c r="A3" s="4" t="s">
        <v>377</v>
      </c>
      <c r="B3" s="6" t="n">
        <v>4306019</v>
      </c>
      <c r="C3" s="6" t="n">
        <v>4305970</v>
      </c>
    </row>
    <row r="4" spans="1:3">
      <c r="A4" s="4" t="s">
        <v>378</v>
      </c>
      <c r="B4" s="5" t="n">
        <v>-3985217</v>
      </c>
      <c r="C4" s="5" t="n">
        <v>-3901418</v>
      </c>
    </row>
    <row r="5" spans="1:3">
      <c r="A5" s="4" t="s">
        <v>37</v>
      </c>
      <c r="B5" s="5" t="n">
        <v>320802</v>
      </c>
      <c r="C5" s="5" t="n">
        <v>404552</v>
      </c>
    </row>
    <row r="6" spans="1:3">
      <c r="A6" s="4" t="s">
        <v>379</v>
      </c>
    </row>
    <row r="7" spans="1:3">
      <c r="A7" s="3" t="s">
        <v>365</v>
      </c>
    </row>
    <row r="8" spans="1:3">
      <c r="A8" s="4" t="s">
        <v>377</v>
      </c>
      <c r="B8" s="5" t="n">
        <v>4018333</v>
      </c>
      <c r="C8" s="5" t="n">
        <v>4018284</v>
      </c>
    </row>
    <row r="9" spans="1:3">
      <c r="A9" s="4" t="s">
        <v>380</v>
      </c>
    </row>
    <row r="10" spans="1:3">
      <c r="A10" s="3" t="s">
        <v>365</v>
      </c>
    </row>
    <row r="11" spans="1:3">
      <c r="A11" s="4" t="s">
        <v>377</v>
      </c>
      <c r="B11" s="6" t="n">
        <v>287686</v>
      </c>
      <c r="C11" s="6" t="n">
        <v>287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6976115</v>
      </c>
      <c r="C4" s="6" t="n">
        <v>2572872</v>
      </c>
      <c r="D4" s="6" t="n">
        <v>13347924</v>
      </c>
      <c r="E4" s="6" t="n">
        <v>5159485</v>
      </c>
    </row>
    <row r="5" spans="1:5">
      <c r="A5" s="4" t="s">
        <v>80</v>
      </c>
      <c r="B5" s="5" t="n">
        <v>2367264</v>
      </c>
      <c r="C5" s="5" t="n">
        <v>1374936</v>
      </c>
      <c r="D5" s="5" t="n">
        <v>4094993</v>
      </c>
      <c r="E5" s="5" t="n">
        <v>2647928</v>
      </c>
    </row>
    <row r="6" spans="1:5">
      <c r="A6" s="4" t="s">
        <v>81</v>
      </c>
      <c r="B6" s="5" t="n">
        <v>4608851</v>
      </c>
      <c r="C6" s="5" t="n">
        <v>1197936</v>
      </c>
      <c r="D6" s="5" t="n">
        <v>9252931</v>
      </c>
      <c r="E6" s="5" t="n">
        <v>2511557</v>
      </c>
    </row>
    <row r="7" spans="1:5">
      <c r="A7" s="3" t="s">
        <v>82</v>
      </c>
    </row>
    <row r="8" spans="1:5">
      <c r="A8" s="4" t="s">
        <v>83</v>
      </c>
      <c r="B8" s="5" t="n">
        <v>2910587</v>
      </c>
      <c r="C8" s="5" t="n">
        <v>2076794</v>
      </c>
      <c r="D8" s="5" t="n">
        <v>5272410</v>
      </c>
      <c r="E8" s="5" t="n">
        <v>4035162</v>
      </c>
    </row>
    <row r="9" spans="1:5">
      <c r="A9" s="4" t="s">
        <v>84</v>
      </c>
      <c r="B9" s="5" t="n">
        <v>3822854</v>
      </c>
      <c r="C9" s="5" t="n">
        <v>3817692</v>
      </c>
      <c r="D9" s="5" t="n">
        <v>7116838</v>
      </c>
      <c r="E9" s="5" t="n">
        <v>6845390</v>
      </c>
    </row>
    <row r="10" spans="1:5">
      <c r="A10" s="4" t="s">
        <v>85</v>
      </c>
      <c r="E10" s="5" t="n">
        <v>3764137</v>
      </c>
    </row>
    <row r="11" spans="1:5">
      <c r="A11" s="4" t="s">
        <v>86</v>
      </c>
      <c r="B11" s="5" t="n">
        <v>6733441</v>
      </c>
      <c r="C11" s="5" t="n">
        <v>5894486</v>
      </c>
      <c r="D11" s="5" t="n">
        <v>12389248</v>
      </c>
      <c r="E11" s="5" t="n">
        <v>14644689</v>
      </c>
    </row>
    <row r="12" spans="1:5">
      <c r="A12" s="4" t="s">
        <v>87</v>
      </c>
      <c r="B12" s="5" t="n">
        <v>-2124590</v>
      </c>
      <c r="C12" s="5" t="n">
        <v>-4696550</v>
      </c>
      <c r="D12" s="5" t="n">
        <v>-3136317</v>
      </c>
      <c r="E12" s="5" t="n">
        <v>-12133132</v>
      </c>
    </row>
    <row r="13" spans="1:5">
      <c r="A13" s="3" t="s">
        <v>88</v>
      </c>
    </row>
    <row r="14" spans="1:5">
      <c r="A14" s="4" t="s">
        <v>89</v>
      </c>
      <c r="B14" s="5" t="n">
        <v>-1258272</v>
      </c>
      <c r="C14" s="5" t="n">
        <v>-350595</v>
      </c>
      <c r="D14" s="5" t="n">
        <v>-2536695</v>
      </c>
      <c r="E14" s="5" t="n">
        <v>-350595</v>
      </c>
    </row>
    <row r="15" spans="1:5">
      <c r="A15" s="4" t="s">
        <v>90</v>
      </c>
      <c r="B15" s="5" t="n">
        <v>25637</v>
      </c>
      <c r="C15" s="5" t="n">
        <v>-2412</v>
      </c>
      <c r="D15" s="5" t="n">
        <v>52031</v>
      </c>
      <c r="E15" s="5" t="n">
        <v>-15580</v>
      </c>
    </row>
    <row r="16" spans="1:5">
      <c r="A16" s="4" t="s">
        <v>91</v>
      </c>
      <c r="B16" s="5" t="n">
        <v>-628000</v>
      </c>
      <c r="C16" s="5" t="n">
        <v>-21000</v>
      </c>
      <c r="D16" s="5" t="n">
        <v>-403000</v>
      </c>
      <c r="E16" s="5" t="n">
        <v>-21000</v>
      </c>
    </row>
    <row r="17" spans="1:5">
      <c r="A17" s="4" t="s">
        <v>92</v>
      </c>
      <c r="B17" s="5" t="n">
        <v>-23643</v>
      </c>
      <c r="C17" s="5" t="n">
        <v>-63077</v>
      </c>
      <c r="D17" s="5" t="n">
        <v>-41187</v>
      </c>
      <c r="E17" s="5" t="n">
        <v>-116532</v>
      </c>
    </row>
    <row r="18" spans="1:5">
      <c r="A18" s="4" t="s">
        <v>93</v>
      </c>
      <c r="B18" s="5" t="n">
        <v>-1884278</v>
      </c>
      <c r="C18" s="5" t="n">
        <v>-437084</v>
      </c>
      <c r="D18" s="5" t="n">
        <v>-2928851</v>
      </c>
      <c r="E18" s="5" t="n">
        <v>-503707</v>
      </c>
    </row>
    <row r="19" spans="1:5">
      <c r="A19" s="4" t="s">
        <v>94</v>
      </c>
      <c r="B19" s="5" t="n">
        <v>-4008868</v>
      </c>
      <c r="C19" s="5" t="n">
        <v>-5133634</v>
      </c>
      <c r="D19" s="5" t="n">
        <v>-6065168</v>
      </c>
      <c r="E19" s="5" t="n">
        <v>-12636839</v>
      </c>
    </row>
    <row r="20" spans="1:5">
      <c r="A20" s="4" t="s">
        <v>95</v>
      </c>
      <c r="B20" s="5" t="n">
        <v>25167</v>
      </c>
      <c r="C20" s="5" t="n">
        <v>-1302416</v>
      </c>
      <c r="D20" s="5" t="n">
        <v>117665</v>
      </c>
      <c r="E20" s="5" t="n">
        <v>-4548469</v>
      </c>
    </row>
    <row r="21" spans="1:5">
      <c r="A21" s="4" t="s">
        <v>96</v>
      </c>
      <c r="B21" s="6" t="n">
        <v>-4034035</v>
      </c>
      <c r="C21" s="6" t="n">
        <v>-3831218</v>
      </c>
      <c r="D21" s="6" t="n">
        <v>-6182833</v>
      </c>
      <c r="E21" s="6" t="n">
        <v>-8088370</v>
      </c>
    </row>
    <row r="22" spans="1:5">
      <c r="A22" s="4" t="s">
        <v>97</v>
      </c>
      <c r="B22" s="7" t="n">
        <v>-0.06</v>
      </c>
      <c r="C22" s="7" t="n">
        <v>-0.07000000000000001</v>
      </c>
      <c r="D22" s="7" t="n">
        <v>-0.1</v>
      </c>
      <c r="E22" s="7" t="n">
        <v>-0.15</v>
      </c>
    </row>
    <row r="23" spans="1:5">
      <c r="A23" s="4" t="s">
        <v>98</v>
      </c>
      <c r="B23" s="5" t="n">
        <v>62767258</v>
      </c>
      <c r="C23" s="5" t="n">
        <v>53355944</v>
      </c>
      <c r="D23" s="5" t="n">
        <v>62659352</v>
      </c>
      <c r="E23" s="5" t="n">
        <v>532539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81</v>
      </c>
      <c r="B1" s="2" t="s">
        <v>76</v>
      </c>
      <c r="D1" s="2" t="s">
        <v>1</v>
      </c>
    </row>
    <row r="2" spans="1:6">
      <c r="B2" s="2" t="s">
        <v>2</v>
      </c>
      <c r="C2" s="2" t="s">
        <v>77</v>
      </c>
      <c r="D2" s="2" t="s">
        <v>2</v>
      </c>
      <c r="E2" s="2" t="s">
        <v>77</v>
      </c>
      <c r="F2" s="2" t="s">
        <v>30</v>
      </c>
    </row>
    <row r="3" spans="1:6">
      <c r="A3" s="4" t="s">
        <v>382</v>
      </c>
      <c r="B3" s="6" t="n">
        <v>77000</v>
      </c>
      <c r="C3" s="6" t="n">
        <v>69000</v>
      </c>
      <c r="D3" s="6" t="n">
        <v>154617</v>
      </c>
      <c r="E3" s="6" t="n">
        <v>137631</v>
      </c>
    </row>
    <row r="4" spans="1:6">
      <c r="A4" s="4" t="s">
        <v>40</v>
      </c>
      <c r="B4" s="6" t="n">
        <v>6878932</v>
      </c>
      <c r="D4" s="6" t="n">
        <v>6878932</v>
      </c>
      <c r="F4" s="6" t="n">
        <v>6878932</v>
      </c>
    </row>
    <row r="5" spans="1:6">
      <c r="A5" s="4" t="s">
        <v>383</v>
      </c>
    </row>
    <row r="6" spans="1:6">
      <c r="A6" s="4" t="s">
        <v>384</v>
      </c>
      <c r="D6" s="4" t="s">
        <v>367</v>
      </c>
    </row>
    <row r="7" spans="1:6">
      <c r="A7" s="4" t="s">
        <v>385</v>
      </c>
    </row>
    <row r="8" spans="1:6">
      <c r="A8" s="4" t="s">
        <v>384</v>
      </c>
      <c r="D8" s="4" t="s">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388</v>
      </c>
      <c r="B3" s="6" t="n">
        <v>2900000</v>
      </c>
      <c r="C3" s="6" t="n">
        <v>2900000</v>
      </c>
    </row>
    <row r="4" spans="1:3">
      <c r="A4" s="4" t="s">
        <v>389</v>
      </c>
      <c r="B4" s="5" t="n">
        <v>576888</v>
      </c>
      <c r="C4" s="5" t="n">
        <v>422271</v>
      </c>
    </row>
    <row r="5" spans="1:3">
      <c r="A5" s="4" t="s">
        <v>390</v>
      </c>
      <c r="B5" s="5" t="n">
        <v>2323112</v>
      </c>
      <c r="C5" s="5" t="n">
        <v>2477729</v>
      </c>
    </row>
    <row r="6" spans="1:3">
      <c r="A6" s="4" t="s">
        <v>391</v>
      </c>
      <c r="B6" s="5" t="n">
        <v>20323112</v>
      </c>
      <c r="C6" s="5" t="n">
        <v>20477729</v>
      </c>
    </row>
    <row r="7" spans="1:3">
      <c r="A7" s="4" t="s">
        <v>392</v>
      </c>
      <c r="B7" s="5" t="n">
        <v>20900000</v>
      </c>
      <c r="C7" s="5" t="n">
        <v>20900000</v>
      </c>
    </row>
    <row r="8" spans="1:3">
      <c r="A8" s="4" t="s">
        <v>393</v>
      </c>
      <c r="B8" s="5" t="n">
        <v>20323112</v>
      </c>
      <c r="C8" s="5" t="n">
        <v>20477729</v>
      </c>
    </row>
    <row r="9" spans="1:3">
      <c r="A9" s="4" t="s">
        <v>394</v>
      </c>
    </row>
    <row r="10" spans="1:3">
      <c r="A10" s="3" t="s">
        <v>387</v>
      </c>
    </row>
    <row r="11" spans="1:3">
      <c r="A11" s="4" t="s">
        <v>391</v>
      </c>
      <c r="B11" s="5" t="n">
        <v>18000000</v>
      </c>
      <c r="C11" s="5" t="n">
        <v>18000000</v>
      </c>
    </row>
    <row r="12" spans="1:3">
      <c r="A12" s="4" t="s">
        <v>383</v>
      </c>
    </row>
    <row r="13" spans="1:3">
      <c r="A13" s="3" t="s">
        <v>387</v>
      </c>
    </row>
    <row r="14" spans="1:3">
      <c r="A14" s="4" t="s">
        <v>388</v>
      </c>
      <c r="B14" s="5" t="n">
        <v>2400000</v>
      </c>
      <c r="C14" s="5" t="n">
        <v>2400000</v>
      </c>
    </row>
    <row r="15" spans="1:3">
      <c r="A15" s="4" t="s">
        <v>389</v>
      </c>
      <c r="B15" s="5" t="n">
        <v>404269</v>
      </c>
      <c r="C15" s="5" t="n">
        <v>285366</v>
      </c>
    </row>
    <row r="16" spans="1:3">
      <c r="A16" s="4" t="s">
        <v>390</v>
      </c>
      <c r="B16" s="5" t="n">
        <v>1995731</v>
      </c>
      <c r="C16" s="5" t="n">
        <v>2114634</v>
      </c>
    </row>
    <row r="17" spans="1:3">
      <c r="A17" s="4" t="s">
        <v>385</v>
      </c>
    </row>
    <row r="18" spans="1:3">
      <c r="A18" s="3" t="s">
        <v>387</v>
      </c>
    </row>
    <row r="19" spans="1:3">
      <c r="A19" s="4" t="s">
        <v>388</v>
      </c>
      <c r="B19" s="5" t="n">
        <v>500000</v>
      </c>
      <c r="C19" s="5" t="n">
        <v>500000</v>
      </c>
    </row>
    <row r="20" spans="1:3">
      <c r="A20" s="4" t="s">
        <v>389</v>
      </c>
      <c r="B20" s="5" t="n">
        <v>172619</v>
      </c>
      <c r="C20" s="5" t="n">
        <v>136905</v>
      </c>
    </row>
    <row r="21" spans="1:3">
      <c r="A21" s="4" t="s">
        <v>390</v>
      </c>
      <c r="B21" s="6" t="n">
        <v>327381</v>
      </c>
      <c r="C21" s="6" t="n">
        <v>363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0"/>
    <col customWidth="1" max="6" min="6" width="25"/>
    <col customWidth="1" max="7" min="7" width="21"/>
    <col customWidth="1" max="8" min="8" width="21"/>
  </cols>
  <sheetData>
    <row r="1" spans="1:8">
      <c r="A1" s="1" t="s">
        <v>395</v>
      </c>
      <c r="B1" s="2" t="s">
        <v>396</v>
      </c>
      <c r="C1" s="2" t="s">
        <v>397</v>
      </c>
      <c r="D1" s="2" t="s">
        <v>398</v>
      </c>
      <c r="E1" s="2" t="s">
        <v>399</v>
      </c>
      <c r="F1" s="2" t="s">
        <v>400</v>
      </c>
      <c r="G1" s="2" t="s">
        <v>125</v>
      </c>
      <c r="H1" s="2" t="s">
        <v>401</v>
      </c>
    </row>
    <row r="2" spans="1:8">
      <c r="A2" s="4" t="s">
        <v>402</v>
      </c>
    </row>
    <row r="3" spans="1:8">
      <c r="A3" s="3" t="s">
        <v>403</v>
      </c>
    </row>
    <row r="4" spans="1:8">
      <c r="A4" s="4" t="s">
        <v>404</v>
      </c>
      <c r="F4" s="6" t="n">
        <v>12000000</v>
      </c>
    </row>
    <row r="5" spans="1:8">
      <c r="A5" s="4" t="s">
        <v>405</v>
      </c>
      <c r="F5" s="6" t="n">
        <v>10000000</v>
      </c>
      <c r="G5" s="6" t="n">
        <v>8554549</v>
      </c>
      <c r="H5" s="6" t="n">
        <v>9394288</v>
      </c>
    </row>
    <row r="6" spans="1:8">
      <c r="A6" s="4" t="s">
        <v>406</v>
      </c>
      <c r="G6" s="6" t="n">
        <v>2000000</v>
      </c>
    </row>
    <row r="7" spans="1:8">
      <c r="A7" s="4" t="s">
        <v>407</v>
      </c>
      <c r="F7" s="4" t="s">
        <v>408</v>
      </c>
      <c r="G7" s="4" t="s">
        <v>408</v>
      </c>
    </row>
    <row r="8" spans="1:8">
      <c r="A8" s="4" t="s">
        <v>409</v>
      </c>
      <c r="F8" s="4" t="s">
        <v>410</v>
      </c>
    </row>
    <row r="9" spans="1:8">
      <c r="A9" s="4" t="s">
        <v>411</v>
      </c>
      <c r="F9" s="6" t="n">
        <v>10000000</v>
      </c>
    </row>
    <row r="10" spans="1:8">
      <c r="A10" s="4" t="s">
        <v>412</v>
      </c>
      <c r="F10" s="4" t="s">
        <v>413</v>
      </c>
    </row>
    <row r="11" spans="1:8">
      <c r="A11" s="4" t="s">
        <v>414</v>
      </c>
      <c r="C11" s="6" t="n">
        <v>600000</v>
      </c>
      <c r="D11" s="6" t="n">
        <v>2600000</v>
      </c>
      <c r="G11" s="6" t="n">
        <v>3834202</v>
      </c>
      <c r="H11" s="6" t="n">
        <v>642485</v>
      </c>
    </row>
    <row r="12" spans="1:8">
      <c r="A12" s="4" t="s">
        <v>415</v>
      </c>
      <c r="F12" s="4" t="s">
        <v>337</v>
      </c>
    </row>
    <row r="13" spans="1:8">
      <c r="A13" s="4" t="s">
        <v>416</v>
      </c>
      <c r="F13" s="4" t="s">
        <v>417</v>
      </c>
    </row>
    <row r="14" spans="1:8">
      <c r="A14" s="4" t="s">
        <v>418</v>
      </c>
      <c r="G14" s="5" t="n">
        <v>1000000</v>
      </c>
    </row>
    <row r="15" spans="1:8">
      <c r="A15" s="4" t="s">
        <v>419</v>
      </c>
      <c r="F15" s="4" t="s">
        <v>331</v>
      </c>
    </row>
    <row r="16" spans="1:8">
      <c r="A16" s="4" t="s">
        <v>420</v>
      </c>
      <c r="G16" s="5" t="n">
        <v>9900000</v>
      </c>
    </row>
    <row r="17" spans="1:8">
      <c r="A17" s="4" t="s">
        <v>421</v>
      </c>
      <c r="G17" s="6" t="n">
        <v>267000</v>
      </c>
    </row>
    <row r="18" spans="1:8">
      <c r="A18" s="4" t="s">
        <v>422</v>
      </c>
    </row>
    <row r="19" spans="1:8">
      <c r="A19" s="3" t="s">
        <v>403</v>
      </c>
    </row>
    <row r="20" spans="1:8">
      <c r="A20" s="4" t="s">
        <v>414</v>
      </c>
      <c r="E20" s="6" t="n">
        <v>600000</v>
      </c>
    </row>
    <row r="21" spans="1:8">
      <c r="A21" s="4" t="s">
        <v>423</v>
      </c>
    </row>
    <row r="22" spans="1:8">
      <c r="A22" s="3" t="s">
        <v>403</v>
      </c>
    </row>
    <row r="23" spans="1:8">
      <c r="A23" s="4" t="s">
        <v>414</v>
      </c>
      <c r="D23" s="5" t="n">
        <v>1200000</v>
      </c>
    </row>
    <row r="24" spans="1:8">
      <c r="A24" s="4" t="s">
        <v>424</v>
      </c>
    </row>
    <row r="25" spans="1:8">
      <c r="A25" s="3" t="s">
        <v>403</v>
      </c>
    </row>
    <row r="26" spans="1:8">
      <c r="A26" s="4" t="s">
        <v>414</v>
      </c>
      <c r="D26" s="6" t="n">
        <v>1400000</v>
      </c>
    </row>
    <row r="27" spans="1:8">
      <c r="A27" s="4" t="s">
        <v>425</v>
      </c>
    </row>
    <row r="28" spans="1:8">
      <c r="A28" s="3" t="s">
        <v>403</v>
      </c>
    </row>
    <row r="29" spans="1:8">
      <c r="A29" s="4" t="s">
        <v>407</v>
      </c>
      <c r="B29" s="4" t="s">
        <v>426</v>
      </c>
    </row>
    <row r="30" spans="1:8">
      <c r="A30" s="4" t="s">
        <v>427</v>
      </c>
    </row>
    <row r="31" spans="1:8">
      <c r="A31" s="3" t="s">
        <v>403</v>
      </c>
    </row>
    <row r="32" spans="1:8">
      <c r="A32" s="4" t="s">
        <v>406</v>
      </c>
      <c r="F32" s="6" t="n">
        <v>1000000</v>
      </c>
    </row>
    <row r="33" spans="1:8">
      <c r="A33" s="4" t="s">
        <v>428</v>
      </c>
      <c r="F33" s="9" t="n">
        <v>47.5</v>
      </c>
    </row>
    <row r="34" spans="1:8">
      <c r="A34" s="4" t="s">
        <v>429</v>
      </c>
    </row>
    <row r="35" spans="1:8">
      <c r="A35" s="3" t="s">
        <v>403</v>
      </c>
    </row>
    <row r="36" spans="1:8">
      <c r="A36" s="4" t="s">
        <v>406</v>
      </c>
      <c r="F36" s="6" t="n">
        <v>1000000</v>
      </c>
    </row>
    <row r="37" spans="1:8">
      <c r="A37" s="4" t="s">
        <v>428</v>
      </c>
      <c r="F37" s="5" t="n">
        <v>30</v>
      </c>
    </row>
    <row r="38" spans="1:8">
      <c r="A38" s="4" t="s">
        <v>430</v>
      </c>
    </row>
    <row r="39" spans="1:8">
      <c r="A39" s="3" t="s">
        <v>403</v>
      </c>
    </row>
    <row r="40" spans="1:8">
      <c r="A40" s="4" t="s">
        <v>409</v>
      </c>
      <c r="F40" s="4" t="s">
        <v>410</v>
      </c>
    </row>
    <row r="41" spans="1:8">
      <c r="A41" s="4" t="s">
        <v>412</v>
      </c>
      <c r="F41" s="4" t="s">
        <v>431</v>
      </c>
    </row>
    <row r="42" spans="1:8">
      <c r="A42" s="4" t="s">
        <v>432</v>
      </c>
      <c r="F42" s="6" t="n">
        <v>2000000</v>
      </c>
    </row>
    <row r="43" spans="1:8">
      <c r="A43" s="4" t="s">
        <v>433</v>
      </c>
      <c r="F43" s="4" t="s">
        <v>408</v>
      </c>
    </row>
    <row r="44" spans="1:8">
      <c r="A44" s="4" t="s">
        <v>434</v>
      </c>
    </row>
    <row r="45" spans="1:8">
      <c r="A45" s="3" t="s">
        <v>403</v>
      </c>
    </row>
    <row r="46" spans="1:8">
      <c r="A46" s="4" t="s">
        <v>409</v>
      </c>
      <c r="F46" s="4" t="s">
        <v>410</v>
      </c>
    </row>
    <row r="47" spans="1:8">
      <c r="A47" s="4" t="s">
        <v>412</v>
      </c>
      <c r="F47" s="4" t="s">
        <v>435</v>
      </c>
    </row>
    <row r="48" spans="1:8">
      <c r="A48" s="4" t="s">
        <v>432</v>
      </c>
      <c r="F48" s="6" t="n">
        <v>10000000</v>
      </c>
    </row>
    <row r="49" spans="1:8">
      <c r="A49" s="4" t="s">
        <v>436</v>
      </c>
    </row>
    <row r="50" spans="1:8">
      <c r="A50" s="3" t="s">
        <v>403</v>
      </c>
    </row>
    <row r="51" spans="1:8">
      <c r="A51" s="4" t="s">
        <v>412</v>
      </c>
      <c r="F51" s="4" t="s">
        <v>437</v>
      </c>
    </row>
    <row r="52" spans="1:8">
      <c r="A52" s="4" t="s">
        <v>432</v>
      </c>
      <c r="F52" s="6" t="n">
        <v>12500000</v>
      </c>
    </row>
    <row r="53" spans="1:8">
      <c r="A53" s="4" t="s">
        <v>438</v>
      </c>
    </row>
    <row r="54" spans="1:8">
      <c r="A54" s="3" t="s">
        <v>403</v>
      </c>
    </row>
    <row r="55" spans="1:8">
      <c r="A55" s="4" t="s">
        <v>409</v>
      </c>
      <c r="F55" s="4" t="s">
        <v>410</v>
      </c>
    </row>
    <row r="56" spans="1:8">
      <c r="A56" s="4" t="s">
        <v>412</v>
      </c>
      <c r="F56" s="4" t="s">
        <v>431</v>
      </c>
    </row>
    <row r="57" spans="1:8">
      <c r="A57" s="4" t="s">
        <v>439</v>
      </c>
      <c r="F57" s="6" t="n">
        <v>2000000</v>
      </c>
    </row>
    <row r="58" spans="1:8">
      <c r="A58" s="4" t="s">
        <v>440</v>
      </c>
    </row>
    <row r="59" spans="1:8">
      <c r="A59" s="3" t="s">
        <v>403</v>
      </c>
    </row>
    <row r="60" spans="1:8">
      <c r="A60" s="4" t="s">
        <v>432</v>
      </c>
      <c r="F60" s="6" t="n">
        <v>1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41</v>
      </c>
      <c r="B1" s="2" t="s">
        <v>442</v>
      </c>
      <c r="C1" s="2" t="s">
        <v>443</v>
      </c>
      <c r="D1" s="2" t="s">
        <v>2</v>
      </c>
      <c r="E1" s="2" t="s">
        <v>30</v>
      </c>
      <c r="F1" s="2" t="s">
        <v>444</v>
      </c>
    </row>
    <row r="2" spans="1:6">
      <c r="A2" s="4" t="s">
        <v>445</v>
      </c>
      <c r="D2" s="6" t="n">
        <v>-5836615</v>
      </c>
      <c r="E2" s="6" t="n">
        <v>-6692718</v>
      </c>
    </row>
    <row r="3" spans="1:6">
      <c r="A3" s="4" t="s">
        <v>446</v>
      </c>
      <c r="D3" s="5" t="n">
        <v>2717934</v>
      </c>
      <c r="E3" s="5" t="n">
        <v>2701570</v>
      </c>
    </row>
    <row r="4" spans="1:6">
      <c r="A4" s="4" t="s">
        <v>402</v>
      </c>
    </row>
    <row r="5" spans="1:6">
      <c r="A5" s="4" t="s">
        <v>447</v>
      </c>
      <c r="D5" s="5" t="n">
        <v>17500000</v>
      </c>
      <c r="E5" s="5" t="n">
        <v>17500000</v>
      </c>
    </row>
    <row r="6" spans="1:6">
      <c r="A6" s="4" t="s">
        <v>448</v>
      </c>
      <c r="B6" s="6" t="n">
        <v>-600000</v>
      </c>
      <c r="C6" s="6" t="n">
        <v>-2600000</v>
      </c>
      <c r="D6" s="5" t="n">
        <v>-3834202</v>
      </c>
      <c r="E6" s="5" t="n">
        <v>-642485</v>
      </c>
    </row>
    <row r="7" spans="1:6">
      <c r="A7" s="4" t="s">
        <v>449</v>
      </c>
      <c r="D7" s="5" t="n">
        <v>-6212466</v>
      </c>
      <c r="E7" s="5" t="n">
        <v>-8475874</v>
      </c>
    </row>
    <row r="8" spans="1:6">
      <c r="A8" s="4" t="s">
        <v>450</v>
      </c>
      <c r="D8" s="5" t="n">
        <v>-149783</v>
      </c>
      <c r="E8" s="5" t="n">
        <v>-204353</v>
      </c>
    </row>
    <row r="9" spans="1:6">
      <c r="A9" s="4" t="s">
        <v>451</v>
      </c>
      <c r="D9" s="5" t="n">
        <v>7303549</v>
      </c>
      <c r="E9" s="5" t="n">
        <v>8177288</v>
      </c>
    </row>
    <row r="10" spans="1:6">
      <c r="A10" s="4" t="s">
        <v>452</v>
      </c>
      <c r="D10" s="5" t="n">
        <v>1251000</v>
      </c>
      <c r="E10" s="5" t="n">
        <v>1217000</v>
      </c>
    </row>
    <row r="11" spans="1:6">
      <c r="A11" s="4" t="s">
        <v>453</v>
      </c>
      <c r="D11" s="5" t="n">
        <v>8554549</v>
      </c>
      <c r="E11" s="5" t="n">
        <v>9394288</v>
      </c>
      <c r="F11" s="6" t="n">
        <v>10000000</v>
      </c>
    </row>
    <row r="12" spans="1:6">
      <c r="A12" s="4" t="s">
        <v>445</v>
      </c>
      <c r="D12" s="5" t="n">
        <v>-5836615</v>
      </c>
      <c r="E12" s="5" t="n">
        <v>-6692718</v>
      </c>
    </row>
    <row r="13" spans="1:6">
      <c r="A13" s="4" t="s">
        <v>446</v>
      </c>
      <c r="D13" s="6" t="n">
        <v>2717934</v>
      </c>
      <c r="E13" s="6" t="n">
        <v>2701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454</v>
      </c>
      <c r="B1" s="2" t="s">
        <v>76</v>
      </c>
      <c r="D1" s="2" t="s">
        <v>1</v>
      </c>
      <c r="F1" s="2" t="s">
        <v>280</v>
      </c>
    </row>
    <row r="2" spans="1:6">
      <c r="B2" s="2" t="s">
        <v>2</v>
      </c>
      <c r="C2" s="2" t="s">
        <v>77</v>
      </c>
      <c r="D2" s="2" t="s">
        <v>2</v>
      </c>
      <c r="E2" s="2" t="s">
        <v>77</v>
      </c>
      <c r="F2" s="2" t="s">
        <v>30</v>
      </c>
    </row>
    <row r="3" spans="1:6">
      <c r="A3" s="4" t="s">
        <v>455</v>
      </c>
      <c r="B3" s="6" t="n">
        <v>123946</v>
      </c>
      <c r="C3" s="6" t="n">
        <v>27278</v>
      </c>
      <c r="D3" s="6" t="n">
        <v>216297</v>
      </c>
      <c r="E3" s="6" t="n">
        <v>27278</v>
      </c>
    </row>
    <row r="4" spans="1:6">
      <c r="A4" s="4" t="s">
        <v>456</v>
      </c>
      <c r="B4" s="5" t="n">
        <v>2341522</v>
      </c>
      <c r="D4" s="5" t="n">
        <v>2341522</v>
      </c>
      <c r="F4" s="6" t="n">
        <v>1753805</v>
      </c>
    </row>
    <row r="5" spans="1:6">
      <c r="A5" s="4" t="s">
        <v>438</v>
      </c>
    </row>
    <row r="6" spans="1:6">
      <c r="A6" s="4" t="s">
        <v>457</v>
      </c>
      <c r="B6" s="5" t="n">
        <v>346000</v>
      </c>
      <c r="D6" s="5" t="n">
        <v>346000</v>
      </c>
      <c r="F6" s="5" t="n">
        <v>346000</v>
      </c>
    </row>
    <row r="7" spans="1:6">
      <c r="A7" s="4" t="s">
        <v>449</v>
      </c>
      <c r="F7" s="5" t="n">
        <v>-2420</v>
      </c>
    </row>
    <row r="8" spans="1:6">
      <c r="A8" s="4" t="s">
        <v>455</v>
      </c>
      <c r="D8" s="5" t="n">
        <v>417522</v>
      </c>
      <c r="F8" s="5" t="n">
        <v>201225</v>
      </c>
    </row>
    <row r="9" spans="1:6">
      <c r="A9" s="4" t="s">
        <v>458</v>
      </c>
      <c r="B9" s="5" t="n">
        <v>763522</v>
      </c>
      <c r="D9" s="5" t="n">
        <v>763522</v>
      </c>
      <c r="F9" s="5" t="n">
        <v>544805</v>
      </c>
    </row>
    <row r="10" spans="1:6">
      <c r="A10" s="4" t="s">
        <v>452</v>
      </c>
      <c r="B10" s="5" t="n">
        <v>1578000</v>
      </c>
      <c r="D10" s="5" t="n">
        <v>1578000</v>
      </c>
      <c r="F10" s="5" t="n">
        <v>1209000</v>
      </c>
    </row>
    <row r="11" spans="1:6">
      <c r="A11" s="4" t="s">
        <v>456</v>
      </c>
      <c r="B11" s="6" t="n">
        <v>2341522</v>
      </c>
      <c r="D11" s="6" t="n">
        <v>2341522</v>
      </c>
      <c r="F11" s="6" t="n">
        <v>17538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9</v>
      </c>
      <c r="B1" s="2" t="s">
        <v>76</v>
      </c>
      <c r="D1" s="2" t="s">
        <v>1</v>
      </c>
    </row>
    <row r="2" spans="1:5">
      <c r="B2" s="2" t="s">
        <v>2</v>
      </c>
      <c r="C2" s="2" t="s">
        <v>77</v>
      </c>
      <c r="D2" s="2" t="s">
        <v>2</v>
      </c>
      <c r="E2" s="2" t="s">
        <v>77</v>
      </c>
    </row>
    <row r="3" spans="1:5">
      <c r="A3" s="3" t="s">
        <v>177</v>
      </c>
    </row>
    <row r="4" spans="1:5">
      <c r="A4" s="4" t="s">
        <v>460</v>
      </c>
      <c r="B4" s="6" t="n">
        <v>1107622</v>
      </c>
      <c r="C4" s="6" t="n">
        <v>317747</v>
      </c>
      <c r="D4" s="6" t="n">
        <v>2265828</v>
      </c>
      <c r="E4" s="6" t="n">
        <v>317747</v>
      </c>
    </row>
    <row r="5" spans="1:5">
      <c r="A5" s="4" t="s">
        <v>461</v>
      </c>
      <c r="B5" s="5" t="n">
        <v>123946</v>
      </c>
      <c r="C5" s="5" t="n">
        <v>27278</v>
      </c>
      <c r="D5" s="5" t="n">
        <v>216297</v>
      </c>
      <c r="E5" s="5" t="n">
        <v>27278</v>
      </c>
    </row>
    <row r="6" spans="1:5">
      <c r="A6" s="4" t="s">
        <v>462</v>
      </c>
      <c r="B6" s="5" t="n">
        <v>26704</v>
      </c>
      <c r="C6" s="5" t="n">
        <v>5570</v>
      </c>
      <c r="D6" s="5" t="n">
        <v>54570</v>
      </c>
      <c r="E6" s="5" t="n">
        <v>5570</v>
      </c>
    </row>
    <row r="7" spans="1:5">
      <c r="A7" s="4" t="s">
        <v>89</v>
      </c>
      <c r="B7" s="6" t="n">
        <v>1258272</v>
      </c>
      <c r="C7" s="6" t="n">
        <v>350595</v>
      </c>
      <c r="D7" s="6" t="n">
        <v>2536695</v>
      </c>
      <c r="E7" s="6" t="n">
        <v>3505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466</v>
      </c>
      <c r="E1" s="2" t="s">
        <v>467</v>
      </c>
      <c r="F1" s="2" t="s">
        <v>2</v>
      </c>
      <c r="G1" s="2" t="s">
        <v>30</v>
      </c>
      <c r="H1" s="2" t="s">
        <v>468</v>
      </c>
      <c r="I1" s="2" t="s">
        <v>469</v>
      </c>
    </row>
    <row r="2" spans="1:9">
      <c r="A2" s="4" t="s">
        <v>470</v>
      </c>
      <c r="F2" s="5" t="n">
        <v>154000000</v>
      </c>
      <c r="H2" s="5" t="n">
        <v>77000000</v>
      </c>
    </row>
    <row r="3" spans="1:9">
      <c r="A3" s="4" t="s">
        <v>68</v>
      </c>
      <c r="F3" s="5" t="n">
        <v>0</v>
      </c>
      <c r="G3" s="5" t="n">
        <v>0</v>
      </c>
    </row>
    <row r="4" spans="1:9">
      <c r="A4" s="4" t="s">
        <v>69</v>
      </c>
      <c r="F4" s="5" t="n">
        <v>0</v>
      </c>
      <c r="G4" s="5" t="n">
        <v>0</v>
      </c>
    </row>
    <row r="5" spans="1:9">
      <c r="A5" s="4" t="s">
        <v>471</v>
      </c>
      <c r="F5" s="6" t="n">
        <v>649682</v>
      </c>
      <c r="G5" s="6" t="n">
        <v>574687</v>
      </c>
    </row>
    <row r="6" spans="1:9">
      <c r="A6" s="4" t="s">
        <v>472</v>
      </c>
      <c r="F6" s="5" t="n">
        <v>154000000</v>
      </c>
      <c r="G6" s="5" t="n">
        <v>77000000</v>
      </c>
    </row>
    <row r="7" spans="1:9">
      <c r="A7" s="4" t="s">
        <v>473</v>
      </c>
      <c r="D7" s="6" t="n">
        <v>9131967</v>
      </c>
      <c r="E7" s="6" t="n">
        <v>347081</v>
      </c>
    </row>
    <row r="8" spans="1:9">
      <c r="A8" s="4" t="s">
        <v>145</v>
      </c>
      <c r="F8" s="6" t="n">
        <v>9131967</v>
      </c>
    </row>
    <row r="9" spans="1:9">
      <c r="A9" s="4" t="s">
        <v>474</v>
      </c>
    </row>
    <row r="10" spans="1:9">
      <c r="A10" s="4" t="s">
        <v>471</v>
      </c>
      <c r="F10" s="6" t="n">
        <v>12000000</v>
      </c>
      <c r="I10" s="6" t="n">
        <v>15000000</v>
      </c>
    </row>
    <row r="11" spans="1:9">
      <c r="A11" s="4" t="s">
        <v>475</v>
      </c>
      <c r="F11" s="4" t="s">
        <v>476</v>
      </c>
    </row>
    <row r="12" spans="1:9">
      <c r="A12" s="4" t="s">
        <v>477</v>
      </c>
      <c r="F12" s="7" t="n">
        <v>0.5</v>
      </c>
    </row>
    <row r="13" spans="1:9">
      <c r="A13" s="4" t="s">
        <v>472</v>
      </c>
      <c r="F13" s="5" t="n">
        <v>200000</v>
      </c>
    </row>
    <row r="14" spans="1:9">
      <c r="A14" s="4" t="s">
        <v>478</v>
      </c>
      <c r="F14" s="4" t="s">
        <v>479</v>
      </c>
    </row>
    <row r="15" spans="1:9">
      <c r="A15" s="4" t="s">
        <v>480</v>
      </c>
      <c r="F15" s="4" t="s">
        <v>481</v>
      </c>
    </row>
    <row r="16" spans="1:9">
      <c r="A16" s="4" t="s">
        <v>482</v>
      </c>
      <c r="F16" s="5" t="n">
        <v>304457</v>
      </c>
    </row>
    <row r="17" spans="1:9">
      <c r="A17" s="4" t="s">
        <v>483</v>
      </c>
      <c r="F17" s="6" t="n">
        <v>347000</v>
      </c>
    </row>
    <row r="18" spans="1:9">
      <c r="A18" s="4" t="s">
        <v>111</v>
      </c>
      <c r="G18" s="5" t="n">
        <v>1717010</v>
      </c>
    </row>
    <row r="19" spans="1:9">
      <c r="A19" s="4" t="s">
        <v>473</v>
      </c>
      <c r="G19" s="6" t="n">
        <v>3000000</v>
      </c>
    </row>
    <row r="20" spans="1:9">
      <c r="A20" s="4" t="s">
        <v>484</v>
      </c>
      <c r="G20" s="5" t="n">
        <v>85000</v>
      </c>
    </row>
    <row r="21" spans="1:9">
      <c r="A21" s="4" t="s">
        <v>485</v>
      </c>
      <c r="F21" s="5" t="n">
        <v>78000</v>
      </c>
    </row>
    <row r="22" spans="1:9">
      <c r="A22" s="4" t="s">
        <v>486</v>
      </c>
      <c r="F22" s="5" t="n">
        <v>425000</v>
      </c>
    </row>
    <row r="23" spans="1:9">
      <c r="A23" s="4" t="s">
        <v>487</v>
      </c>
      <c r="F23" s="6" t="n">
        <v>340000</v>
      </c>
      <c r="G23" s="6" t="n">
        <v>340000</v>
      </c>
    </row>
    <row r="24" spans="1:9">
      <c r="A24" s="4" t="s">
        <v>488</v>
      </c>
    </row>
    <row r="25" spans="1:9">
      <c r="A25" s="4" t="s">
        <v>489</v>
      </c>
      <c r="F25" s="5" t="n">
        <v>2585379</v>
      </c>
    </row>
    <row r="26" spans="1:9">
      <c r="A26" s="4" t="s">
        <v>490</v>
      </c>
      <c r="F26" s="4" t="s">
        <v>369</v>
      </c>
    </row>
    <row r="27" spans="1:9">
      <c r="A27" s="4" t="s">
        <v>491</v>
      </c>
      <c r="F27" s="7" t="n">
        <v>1.93</v>
      </c>
    </row>
    <row r="28" spans="1:9">
      <c r="A28" s="4" t="s">
        <v>492</v>
      </c>
    </row>
    <row r="29" spans="1:9">
      <c r="A29" s="4" t="s">
        <v>493</v>
      </c>
      <c r="C29" s="5" t="n">
        <v>2</v>
      </c>
    </row>
    <row r="30" spans="1:9">
      <c r="A30" s="4" t="s">
        <v>489</v>
      </c>
      <c r="C30" s="5" t="n">
        <v>750000</v>
      </c>
    </row>
    <row r="31" spans="1:9">
      <c r="A31" s="4" t="s">
        <v>494</v>
      </c>
      <c r="C31" s="7" t="n">
        <v>2.31</v>
      </c>
    </row>
    <row r="32" spans="1:9">
      <c r="A32" s="4" t="s">
        <v>495</v>
      </c>
      <c r="F32" s="6" t="n">
        <v>0</v>
      </c>
    </row>
    <row r="33" spans="1:9">
      <c r="A33" s="4" t="s">
        <v>496</v>
      </c>
    </row>
    <row r="34" spans="1:9">
      <c r="A34" s="4" t="s">
        <v>470</v>
      </c>
      <c r="F34" s="5" t="n">
        <v>5000000</v>
      </c>
      <c r="G34" s="5" t="n">
        <v>5000000</v>
      </c>
    </row>
    <row r="35" spans="1:9">
      <c r="A35" s="4" t="s">
        <v>497</v>
      </c>
      <c r="F35" s="7" t="n">
        <v>0.01</v>
      </c>
      <c r="G35" s="7" t="n">
        <v>0.01</v>
      </c>
    </row>
    <row r="36" spans="1:9">
      <c r="A36" s="4" t="s">
        <v>68</v>
      </c>
      <c r="F36" s="5" t="n">
        <v>0</v>
      </c>
      <c r="G36" s="5" t="n">
        <v>0</v>
      </c>
    </row>
    <row r="37" spans="1:9">
      <c r="A37" s="4" t="s">
        <v>69</v>
      </c>
      <c r="F37" s="5" t="n">
        <v>0</v>
      </c>
      <c r="G37" s="5" t="n">
        <v>0</v>
      </c>
    </row>
    <row r="38" spans="1:9">
      <c r="A38" s="4" t="s">
        <v>498</v>
      </c>
    </row>
    <row r="39" spans="1:9">
      <c r="A39" s="4" t="s">
        <v>470</v>
      </c>
      <c r="F39" s="5" t="n">
        <v>1040000</v>
      </c>
      <c r="G39" s="5" t="n">
        <v>1040000</v>
      </c>
    </row>
    <row r="40" spans="1:9">
      <c r="A40" s="4" t="s">
        <v>499</v>
      </c>
    </row>
    <row r="41" spans="1:9">
      <c r="A41" s="4" t="s">
        <v>470</v>
      </c>
      <c r="F41" s="5" t="n">
        <v>1500000</v>
      </c>
      <c r="G41" s="5" t="n">
        <v>1500000</v>
      </c>
    </row>
    <row r="42" spans="1:9">
      <c r="A42" s="4" t="s">
        <v>500</v>
      </c>
    </row>
    <row r="43" spans="1:9">
      <c r="A43" s="4" t="s">
        <v>470</v>
      </c>
      <c r="F43" s="5" t="n">
        <v>700000</v>
      </c>
      <c r="G43" s="5" t="n">
        <v>700000</v>
      </c>
    </row>
    <row r="44" spans="1:9">
      <c r="A44" s="4" t="s">
        <v>501</v>
      </c>
    </row>
    <row r="45" spans="1:9">
      <c r="A45" s="4" t="s">
        <v>69</v>
      </c>
      <c r="F45" s="5" t="n">
        <v>548000</v>
      </c>
      <c r="G45" s="5" t="n">
        <v>548000</v>
      </c>
    </row>
    <row r="46" spans="1:9">
      <c r="A46" s="4" t="s">
        <v>502</v>
      </c>
    </row>
    <row r="47" spans="1:9">
      <c r="A47" s="4" t="s">
        <v>470</v>
      </c>
      <c r="F47" s="5" t="n">
        <v>15000</v>
      </c>
      <c r="G47" s="5" t="n">
        <v>15000</v>
      </c>
    </row>
    <row r="48" spans="1:9">
      <c r="A48" s="4" t="s">
        <v>497</v>
      </c>
      <c r="F48" s="7" t="n">
        <v>0.5</v>
      </c>
      <c r="G48" s="7" t="n">
        <v>0.5</v>
      </c>
    </row>
    <row r="49" spans="1:9">
      <c r="A49" s="4" t="s">
        <v>68</v>
      </c>
      <c r="F49" s="5" t="n">
        <v>0</v>
      </c>
      <c r="G49" s="5" t="n">
        <v>0</v>
      </c>
    </row>
    <row r="50" spans="1:9">
      <c r="A50" s="4" t="s">
        <v>69</v>
      </c>
      <c r="F50" s="5" t="n">
        <v>0</v>
      </c>
      <c r="G50" s="5" t="n">
        <v>0</v>
      </c>
    </row>
    <row r="51" spans="1:9">
      <c r="A51" s="4" t="s">
        <v>101</v>
      </c>
    </row>
    <row r="52" spans="1:9">
      <c r="A52" s="4" t="s">
        <v>477</v>
      </c>
      <c r="B52" s="7" t="n">
        <v>1.4</v>
      </c>
    </row>
    <row r="53" spans="1:9">
      <c r="A53" s="4" t="s">
        <v>111</v>
      </c>
      <c r="B53" s="5" t="n">
        <v>7142857</v>
      </c>
      <c r="D53" s="5" t="n">
        <v>7142857</v>
      </c>
      <c r="E53" s="5" t="n">
        <v>304457</v>
      </c>
    </row>
    <row r="54" spans="1:9">
      <c r="A54" s="4" t="s">
        <v>473</v>
      </c>
      <c r="D54" s="6" t="n">
        <v>71428</v>
      </c>
      <c r="E54" s="6" t="n">
        <v>30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3</v>
      </c>
      <c r="B1" s="2" t="s">
        <v>76</v>
      </c>
      <c r="D1" s="2" t="s">
        <v>1</v>
      </c>
    </row>
    <row r="2" spans="1:6">
      <c r="B2" s="2" t="s">
        <v>2</v>
      </c>
      <c r="C2" s="2" t="s">
        <v>466</v>
      </c>
      <c r="D2" s="2" t="s">
        <v>2</v>
      </c>
      <c r="E2" s="2" t="s">
        <v>77</v>
      </c>
      <c r="F2" s="2" t="s">
        <v>504</v>
      </c>
    </row>
    <row r="3" spans="1:6">
      <c r="A3" s="3" t="s">
        <v>505</v>
      </c>
    </row>
    <row r="4" spans="1:6">
      <c r="A4" s="4" t="s">
        <v>147</v>
      </c>
      <c r="D4" s="6" t="n">
        <v>200000</v>
      </c>
    </row>
    <row r="5" spans="1:6">
      <c r="A5" s="4" t="s">
        <v>101</v>
      </c>
    </row>
    <row r="6" spans="1:6">
      <c r="A6" s="3" t="s">
        <v>505</v>
      </c>
    </row>
    <row r="7" spans="1:6">
      <c r="A7" s="4" t="s">
        <v>506</v>
      </c>
      <c r="B7" s="5" t="n">
        <v>166667</v>
      </c>
      <c r="C7" s="5" t="n">
        <v>190000</v>
      </c>
    </row>
    <row r="8" spans="1:6">
      <c r="A8" s="4" t="s">
        <v>507</v>
      </c>
    </row>
    <row r="9" spans="1:6">
      <c r="A9" s="3" t="s">
        <v>505</v>
      </c>
    </row>
    <row r="10" spans="1:6">
      <c r="A10" s="4" t="s">
        <v>506</v>
      </c>
      <c r="D10" s="5" t="n">
        <v>166667</v>
      </c>
      <c r="E10" s="5" t="n">
        <v>0</v>
      </c>
    </row>
    <row r="11" spans="1:6">
      <c r="A11" s="4" t="s">
        <v>147</v>
      </c>
      <c r="D11" s="6" t="n">
        <v>200000</v>
      </c>
    </row>
    <row r="12" spans="1:6">
      <c r="A12" s="4" t="s">
        <v>508</v>
      </c>
      <c r="D12" s="6" t="n">
        <v>48000</v>
      </c>
    </row>
    <row r="13" spans="1:6">
      <c r="A13" s="4" t="s">
        <v>509</v>
      </c>
      <c r="B13" s="7" t="n">
        <v>1.46</v>
      </c>
      <c r="D13" s="7" t="n">
        <v>1.46</v>
      </c>
    </row>
    <row r="14" spans="1:6">
      <c r="A14" s="4" t="s">
        <v>510</v>
      </c>
      <c r="B14" s="6" t="n">
        <v>2700000</v>
      </c>
      <c r="D14" s="6" t="n">
        <v>2700000</v>
      </c>
    </row>
    <row r="15" spans="1:6">
      <c r="A15" s="4" t="s">
        <v>511</v>
      </c>
      <c r="D15" s="4" t="s">
        <v>372</v>
      </c>
    </row>
    <row r="16" spans="1:6">
      <c r="A16" s="4" t="s">
        <v>512</v>
      </c>
    </row>
    <row r="17" spans="1:6">
      <c r="A17" s="3" t="s">
        <v>505</v>
      </c>
    </row>
    <row r="18" spans="1:6">
      <c r="A18" s="4" t="s">
        <v>513</v>
      </c>
      <c r="B18" s="5" t="n">
        <v>0</v>
      </c>
      <c r="D18" s="5" t="n">
        <v>0</v>
      </c>
    </row>
    <row r="19" spans="1:6">
      <c r="A19" s="4" t="s">
        <v>514</v>
      </c>
    </row>
    <row r="20" spans="1:6">
      <c r="A20" s="3" t="s">
        <v>505</v>
      </c>
    </row>
    <row r="21" spans="1:6">
      <c r="A21" s="4" t="s">
        <v>515</v>
      </c>
      <c r="D21" s="4" t="s">
        <v>516</v>
      </c>
    </row>
    <row r="22" spans="1:6">
      <c r="A22" s="4" t="s">
        <v>517</v>
      </c>
    </row>
    <row r="23" spans="1:6">
      <c r="A23" s="3" t="s">
        <v>505</v>
      </c>
    </row>
    <row r="24" spans="1:6">
      <c r="A24" s="4" t="s">
        <v>518</v>
      </c>
      <c r="D24" s="5" t="n">
        <v>50000</v>
      </c>
    </row>
    <row r="25" spans="1:6">
      <c r="A25" s="4" t="s">
        <v>519</v>
      </c>
    </row>
    <row r="26" spans="1:6">
      <c r="A26" s="3" t="s">
        <v>505</v>
      </c>
    </row>
    <row r="27" spans="1:6">
      <c r="A27" s="4" t="s">
        <v>518</v>
      </c>
      <c r="D27" s="5" t="n">
        <v>140000</v>
      </c>
    </row>
    <row r="28" spans="1:6">
      <c r="A28" s="4" t="s">
        <v>520</v>
      </c>
    </row>
    <row r="29" spans="1:6">
      <c r="A29" s="3" t="s">
        <v>505</v>
      </c>
    </row>
    <row r="30" spans="1:6">
      <c r="A30" s="4" t="s">
        <v>490</v>
      </c>
      <c r="D30" s="4" t="s">
        <v>367</v>
      </c>
    </row>
    <row r="31" spans="1:6">
      <c r="A31" s="4" t="s">
        <v>521</v>
      </c>
      <c r="B31" s="7" t="n">
        <v>0.95</v>
      </c>
      <c r="D31" s="7" t="n">
        <v>0.95</v>
      </c>
    </row>
    <row r="32" spans="1:6">
      <c r="A32" s="4" t="s">
        <v>522</v>
      </c>
    </row>
    <row r="33" spans="1:6">
      <c r="A33" s="3" t="s">
        <v>505</v>
      </c>
    </row>
    <row r="34" spans="1:6">
      <c r="A34" s="4" t="s">
        <v>515</v>
      </c>
      <c r="D34" s="4" t="s">
        <v>516</v>
      </c>
    </row>
    <row r="35" spans="1:6">
      <c r="A35" s="4" t="s">
        <v>523</v>
      </c>
    </row>
    <row r="36" spans="1:6">
      <c r="A36" s="3" t="s">
        <v>505</v>
      </c>
    </row>
    <row r="37" spans="1:6">
      <c r="A37" s="4" t="s">
        <v>518</v>
      </c>
      <c r="D37" s="5" t="n">
        <v>50000</v>
      </c>
    </row>
    <row r="38" spans="1:6">
      <c r="A38" s="4" t="s">
        <v>524</v>
      </c>
    </row>
    <row r="39" spans="1:6">
      <c r="A39" s="3" t="s">
        <v>505</v>
      </c>
    </row>
    <row r="40" spans="1:6">
      <c r="A40" s="4" t="s">
        <v>518</v>
      </c>
      <c r="D40" s="5" t="n">
        <v>140000</v>
      </c>
    </row>
    <row r="41" spans="1:6">
      <c r="A41" s="4" t="s">
        <v>525</v>
      </c>
    </row>
    <row r="42" spans="1:6">
      <c r="A42" s="3" t="s">
        <v>505</v>
      </c>
    </row>
    <row r="43" spans="1:6">
      <c r="A43" s="4" t="s">
        <v>526</v>
      </c>
      <c r="F43" s="5" t="n">
        <v>4700000</v>
      </c>
    </row>
    <row r="44" spans="1:6">
      <c r="A44" s="4" t="s">
        <v>527</v>
      </c>
      <c r="B44" s="5" t="n">
        <v>190868</v>
      </c>
      <c r="D44" s="5" t="n">
        <v>190868</v>
      </c>
    </row>
    <row r="45" spans="1:6">
      <c r="A45" s="4" t="s">
        <v>528</v>
      </c>
    </row>
    <row r="46" spans="1:6">
      <c r="A46" s="3" t="s">
        <v>505</v>
      </c>
    </row>
    <row r="47" spans="1:6">
      <c r="A47" s="4" t="s">
        <v>526</v>
      </c>
      <c r="B47" s="5" t="n">
        <v>0</v>
      </c>
      <c r="D47" s="5" t="n">
        <v>0</v>
      </c>
      <c r="E47" s="5" t="n">
        <v>6000000</v>
      </c>
    </row>
    <row r="48" spans="1:6">
      <c r="A48" s="4" t="s">
        <v>527</v>
      </c>
      <c r="B48" s="5" t="n">
        <v>4117272</v>
      </c>
      <c r="D48" s="5" t="n">
        <v>41172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6</v>
      </c>
      <c r="D1" s="2" t="s">
        <v>1</v>
      </c>
    </row>
    <row r="2" spans="1:5">
      <c r="B2" s="2" t="s">
        <v>2</v>
      </c>
      <c r="C2" s="2" t="s">
        <v>77</v>
      </c>
      <c r="D2" s="2" t="s">
        <v>2</v>
      </c>
      <c r="E2" s="2" t="s">
        <v>77</v>
      </c>
    </row>
    <row r="3" spans="1:5">
      <c r="A3" s="3" t="s">
        <v>530</v>
      </c>
    </row>
    <row r="4" spans="1:5">
      <c r="A4" s="4" t="s">
        <v>109</v>
      </c>
      <c r="B4" s="6" t="n">
        <v>496209</v>
      </c>
      <c r="C4" s="6" t="n">
        <v>411848</v>
      </c>
      <c r="D4" s="6" t="n">
        <v>913465</v>
      </c>
      <c r="E4" s="6" t="n">
        <v>619302</v>
      </c>
    </row>
    <row r="5" spans="1:5">
      <c r="A5" s="4" t="s">
        <v>531</v>
      </c>
    </row>
    <row r="6" spans="1:5">
      <c r="A6" s="3" t="s">
        <v>530</v>
      </c>
    </row>
    <row r="7" spans="1:5">
      <c r="A7" s="4" t="s">
        <v>109</v>
      </c>
      <c r="B7" s="5" t="n">
        <v>7778</v>
      </c>
      <c r="C7" s="5" t="n">
        <v>1797</v>
      </c>
      <c r="D7" s="5" t="n">
        <v>15730</v>
      </c>
      <c r="E7" s="5" t="n">
        <v>5061</v>
      </c>
    </row>
    <row r="8" spans="1:5">
      <c r="A8" s="4" t="s">
        <v>532</v>
      </c>
    </row>
    <row r="9" spans="1:5">
      <c r="A9" s="3" t="s">
        <v>530</v>
      </c>
    </row>
    <row r="10" spans="1:5">
      <c r="A10" s="4" t="s">
        <v>109</v>
      </c>
      <c r="B10" s="5" t="n">
        <v>407426</v>
      </c>
      <c r="C10" s="5" t="n">
        <v>362006</v>
      </c>
      <c r="D10" s="5" t="n">
        <v>734435</v>
      </c>
      <c r="E10" s="5" t="n">
        <v>537344</v>
      </c>
    </row>
    <row r="11" spans="1:5">
      <c r="A11" s="4" t="s">
        <v>533</v>
      </c>
    </row>
    <row r="12" spans="1:5">
      <c r="A12" s="3" t="s">
        <v>530</v>
      </c>
    </row>
    <row r="13" spans="1:5">
      <c r="A13" s="4" t="s">
        <v>109</v>
      </c>
      <c r="B13" s="6" t="n">
        <v>81005</v>
      </c>
      <c r="C13" s="6" t="n">
        <v>48045</v>
      </c>
      <c r="D13" s="6" t="n">
        <v>163300</v>
      </c>
      <c r="E13" s="6" t="n">
        <v>768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25"/>
  </cols>
  <sheetData>
    <row r="1" spans="1:5">
      <c r="A1" s="1" t="s">
        <v>534</v>
      </c>
      <c r="B1" s="2" t="s">
        <v>76</v>
      </c>
      <c r="D1" s="2" t="s">
        <v>1</v>
      </c>
    </row>
    <row r="2" spans="1:5">
      <c r="B2" s="2" t="s">
        <v>2</v>
      </c>
      <c r="C2" s="2" t="s">
        <v>77</v>
      </c>
      <c r="D2" s="2" t="s">
        <v>2</v>
      </c>
      <c r="E2" s="2" t="s">
        <v>77</v>
      </c>
    </row>
    <row r="3" spans="1:5">
      <c r="A3" s="3" t="s">
        <v>505</v>
      </c>
    </row>
    <row r="4" spans="1:5">
      <c r="A4" s="4" t="s">
        <v>535</v>
      </c>
      <c r="B4" s="4" t="s">
        <v>536</v>
      </c>
      <c r="C4" s="4" t="s">
        <v>537</v>
      </c>
      <c r="D4" s="4" t="s">
        <v>538</v>
      </c>
      <c r="E4" s="4" t="s">
        <v>539</v>
      </c>
    </row>
    <row r="5" spans="1:5">
      <c r="A5" s="4" t="s">
        <v>540</v>
      </c>
      <c r="B5" s="4" t="s">
        <v>313</v>
      </c>
      <c r="C5" s="4" t="s">
        <v>313</v>
      </c>
      <c r="D5" s="4" t="s">
        <v>313</v>
      </c>
      <c r="E5" s="4" t="s">
        <v>313</v>
      </c>
    </row>
    <row r="6" spans="1:5">
      <c r="A6" s="4" t="s">
        <v>541</v>
      </c>
      <c r="B6" s="4" t="s">
        <v>542</v>
      </c>
      <c r="C6" s="4" t="s">
        <v>543</v>
      </c>
      <c r="D6" s="4" t="s">
        <v>544</v>
      </c>
      <c r="E6" s="4" t="s">
        <v>545</v>
      </c>
    </row>
    <row r="7" spans="1:5">
      <c r="A7" s="4" t="s">
        <v>546</v>
      </c>
      <c r="B7" s="4" t="s">
        <v>547</v>
      </c>
      <c r="C7" s="4" t="s">
        <v>548</v>
      </c>
      <c r="D7" s="4" t="s">
        <v>549</v>
      </c>
      <c r="E7" s="4" t="s">
        <v>550</v>
      </c>
    </row>
    <row r="8" spans="1:5">
      <c r="A8" s="4" t="s">
        <v>551</v>
      </c>
      <c r="B8" s="7" t="n">
        <v>0.9</v>
      </c>
      <c r="C8" s="7" t="n">
        <v>1.28</v>
      </c>
      <c r="D8" s="7" t="n">
        <v>0.85</v>
      </c>
      <c r="E8" s="7" t="n">
        <v>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46"/>
    <col customWidth="1" max="6" min="6" width="29"/>
    <col customWidth="1" max="7" min="7" width="33"/>
    <col customWidth="1" max="8" min="8" width="13"/>
  </cols>
  <sheetData>
    <row r="1" spans="1:8">
      <c r="A1" s="1" t="s">
        <v>99</v>
      </c>
      <c r="B1" s="2" t="s">
        <v>100</v>
      </c>
      <c r="C1" s="2" t="s">
        <v>101</v>
      </c>
      <c r="D1" s="2" t="s">
        <v>102</v>
      </c>
      <c r="E1" s="2" t="s">
        <v>103</v>
      </c>
      <c r="F1" s="2" t="s">
        <v>104</v>
      </c>
      <c r="G1" s="2" t="s">
        <v>105</v>
      </c>
      <c r="H1" s="2" t="s">
        <v>106</v>
      </c>
    </row>
    <row r="2" spans="1:8">
      <c r="A2" s="4" t="s">
        <v>107</v>
      </c>
      <c r="C2" s="6" t="n">
        <v>553922</v>
      </c>
      <c r="D2" s="6" t="n">
        <v>90550669</v>
      </c>
      <c r="E2" s="6" t="n">
        <v>-581519</v>
      </c>
      <c r="F2" s="6" t="n">
        <v>-34263262</v>
      </c>
      <c r="G2" s="6" t="n">
        <v>-7806605</v>
      </c>
      <c r="H2" s="6" t="n">
        <v>48453205</v>
      </c>
    </row>
    <row r="3" spans="1:8">
      <c r="A3" s="4" t="s">
        <v>108</v>
      </c>
      <c r="C3" s="5" t="n">
        <v>55392193</v>
      </c>
    </row>
    <row r="4" spans="1:8">
      <c r="A4" s="4" t="s">
        <v>109</v>
      </c>
      <c r="D4" s="5" t="n">
        <v>207454</v>
      </c>
      <c r="H4" s="5" t="n">
        <v>207454</v>
      </c>
    </row>
    <row r="5" spans="1:8">
      <c r="A5" s="4" t="s">
        <v>110</v>
      </c>
      <c r="C5" s="6" t="n">
        <v>3045</v>
      </c>
      <c r="D5" s="5" t="n">
        <v>344036</v>
      </c>
      <c r="H5" s="5" t="n">
        <v>347081</v>
      </c>
    </row>
    <row r="6" spans="1:8">
      <c r="A6" s="4" t="s">
        <v>111</v>
      </c>
      <c r="C6" s="5" t="n">
        <v>304457</v>
      </c>
    </row>
    <row r="7" spans="1:8">
      <c r="A7" s="4" t="s">
        <v>96</v>
      </c>
      <c r="F7" s="5" t="n">
        <v>-4257152</v>
      </c>
      <c r="H7" s="5" t="n">
        <v>-4257152</v>
      </c>
    </row>
    <row r="8" spans="1:8">
      <c r="A8" s="4" t="s">
        <v>112</v>
      </c>
      <c r="C8" s="6" t="n">
        <v>556967</v>
      </c>
      <c r="D8" s="5" t="n">
        <v>91102159</v>
      </c>
      <c r="E8" s="5" t="n">
        <v>-581519</v>
      </c>
      <c r="F8" s="5" t="n">
        <v>-38520414</v>
      </c>
      <c r="G8" s="5" t="n">
        <v>-7806605</v>
      </c>
      <c r="H8" s="5" t="n">
        <v>44750588</v>
      </c>
    </row>
    <row r="9" spans="1:8">
      <c r="A9" s="4" t="s">
        <v>113</v>
      </c>
      <c r="C9" s="5" t="n">
        <v>55696650</v>
      </c>
    </row>
    <row r="10" spans="1:8">
      <c r="A10" s="4" t="s">
        <v>107</v>
      </c>
      <c r="C10" s="6" t="n">
        <v>553922</v>
      </c>
      <c r="D10" s="5" t="n">
        <v>90550669</v>
      </c>
      <c r="E10" s="5" t="n">
        <v>-581519</v>
      </c>
      <c r="F10" s="5" t="n">
        <v>-34263262</v>
      </c>
      <c r="G10" s="5" t="n">
        <v>-7806605</v>
      </c>
      <c r="H10" s="5" t="n">
        <v>48453205</v>
      </c>
    </row>
    <row r="11" spans="1:8">
      <c r="A11" s="4" t="s">
        <v>108</v>
      </c>
      <c r="C11" s="5" t="n">
        <v>55392193</v>
      </c>
    </row>
    <row r="12" spans="1:8">
      <c r="A12" s="4" t="s">
        <v>96</v>
      </c>
      <c r="H12" s="5" t="n">
        <v>-8088370</v>
      </c>
    </row>
    <row r="13" spans="1:8">
      <c r="A13" s="4" t="s">
        <v>114</v>
      </c>
      <c r="C13" s="6" t="n">
        <v>556967</v>
      </c>
      <c r="D13" s="5" t="n">
        <v>91514007</v>
      </c>
      <c r="E13" s="5" t="n">
        <v>-581519</v>
      </c>
      <c r="F13" s="5" t="n">
        <v>-42351632</v>
      </c>
      <c r="G13" s="5" t="n">
        <v>-7806605</v>
      </c>
      <c r="H13" s="5" t="n">
        <v>41331218</v>
      </c>
    </row>
    <row r="14" spans="1:8">
      <c r="A14" s="4" t="s">
        <v>115</v>
      </c>
      <c r="C14" s="5" t="n">
        <v>55696650</v>
      </c>
    </row>
    <row r="15" spans="1:8">
      <c r="A15" s="4" t="s">
        <v>107</v>
      </c>
      <c r="C15" s="6" t="n">
        <v>553922</v>
      </c>
      <c r="D15" s="5" t="n">
        <v>90550669</v>
      </c>
      <c r="E15" s="5" t="n">
        <v>-581519</v>
      </c>
      <c r="F15" s="5" t="n">
        <v>-34263262</v>
      </c>
      <c r="G15" s="5" t="n">
        <v>-7806605</v>
      </c>
      <c r="H15" s="5" t="n">
        <v>48453205</v>
      </c>
    </row>
    <row r="16" spans="1:8">
      <c r="A16" s="4" t="s">
        <v>108</v>
      </c>
      <c r="C16" s="5" t="n">
        <v>55392193</v>
      </c>
    </row>
    <row r="17" spans="1:8">
      <c r="A17" s="4" t="s">
        <v>116</v>
      </c>
      <c r="C17" s="6" t="n">
        <v>574687</v>
      </c>
      <c r="D17" s="5" t="n">
        <v>95496506</v>
      </c>
      <c r="E17" s="5" t="n">
        <v>-581519</v>
      </c>
      <c r="F17" s="5" t="n">
        <v>-58201651</v>
      </c>
      <c r="G17" s="5" t="n">
        <v>-7806605</v>
      </c>
      <c r="H17" s="5" t="n">
        <v>29481418</v>
      </c>
    </row>
    <row r="18" spans="1:8">
      <c r="A18" s="4" t="s">
        <v>117</v>
      </c>
      <c r="C18" s="5" t="n">
        <v>57468660</v>
      </c>
    </row>
    <row r="19" spans="1:8">
      <c r="A19" s="4" t="s">
        <v>112</v>
      </c>
      <c r="C19" s="6" t="n">
        <v>556967</v>
      </c>
      <c r="D19" s="5" t="n">
        <v>91102159</v>
      </c>
      <c r="E19" s="5" t="n">
        <v>-581519</v>
      </c>
      <c r="F19" s="5" t="n">
        <v>-38520414</v>
      </c>
      <c r="G19" s="5" t="n">
        <v>-7806605</v>
      </c>
      <c r="H19" s="5" t="n">
        <v>44750588</v>
      </c>
    </row>
    <row r="20" spans="1:8">
      <c r="A20" s="4" t="s">
        <v>113</v>
      </c>
      <c r="C20" s="5" t="n">
        <v>55696650</v>
      </c>
    </row>
    <row r="21" spans="1:8">
      <c r="A21" s="4" t="s">
        <v>109</v>
      </c>
      <c r="D21" s="5" t="n">
        <v>411848</v>
      </c>
      <c r="H21" s="5" t="n">
        <v>411848</v>
      </c>
    </row>
    <row r="22" spans="1:8">
      <c r="A22" s="4" t="s">
        <v>96</v>
      </c>
      <c r="F22" s="5" t="n">
        <v>-3831218</v>
      </c>
      <c r="H22" s="5" t="n">
        <v>-3831218</v>
      </c>
    </row>
    <row r="23" spans="1:8">
      <c r="A23" s="4" t="s">
        <v>114</v>
      </c>
      <c r="C23" s="6" t="n">
        <v>556967</v>
      </c>
      <c r="D23" s="5" t="n">
        <v>91514007</v>
      </c>
      <c r="E23" s="5" t="n">
        <v>-581519</v>
      </c>
      <c r="F23" s="5" t="n">
        <v>-42351632</v>
      </c>
      <c r="G23" s="5" t="n">
        <v>-7806605</v>
      </c>
      <c r="H23" s="5" t="n">
        <v>41331218</v>
      </c>
    </row>
    <row r="24" spans="1:8">
      <c r="A24" s="4" t="s">
        <v>115</v>
      </c>
      <c r="C24" s="5" t="n">
        <v>55696650</v>
      </c>
    </row>
    <row r="25" spans="1:8">
      <c r="A25" s="4" t="s">
        <v>116</v>
      </c>
      <c r="C25" s="6" t="n">
        <v>574687</v>
      </c>
      <c r="D25" s="5" t="n">
        <v>95496506</v>
      </c>
      <c r="E25" s="5" t="n">
        <v>-581519</v>
      </c>
      <c r="F25" s="5" t="n">
        <v>-58201651</v>
      </c>
      <c r="G25" s="5" t="n">
        <v>-7806605</v>
      </c>
      <c r="H25" s="5" t="n">
        <v>29481418</v>
      </c>
    </row>
    <row r="26" spans="1:8">
      <c r="A26" s="4" t="s">
        <v>117</v>
      </c>
      <c r="C26" s="5" t="n">
        <v>57468660</v>
      </c>
    </row>
    <row r="27" spans="1:8">
      <c r="A27" s="4" t="s">
        <v>109</v>
      </c>
      <c r="D27" s="5" t="n">
        <v>417256</v>
      </c>
      <c r="H27" s="5" t="n">
        <v>417256</v>
      </c>
    </row>
    <row r="28" spans="1:8">
      <c r="A28" s="4" t="s">
        <v>110</v>
      </c>
      <c r="C28" s="6" t="n">
        <v>71428</v>
      </c>
      <c r="D28" s="5" t="n">
        <v>9060539</v>
      </c>
      <c r="H28" s="5" t="n">
        <v>9131967</v>
      </c>
    </row>
    <row r="29" spans="1:8">
      <c r="A29" s="4" t="s">
        <v>111</v>
      </c>
      <c r="C29" s="5" t="n">
        <v>7142857</v>
      </c>
    </row>
    <row r="30" spans="1:8">
      <c r="A30" s="4" t="s">
        <v>118</v>
      </c>
      <c r="C30" s="6" t="n">
        <v>1900</v>
      </c>
      <c r="D30" s="5" t="n">
        <v>-1900</v>
      </c>
    </row>
    <row r="31" spans="1:8">
      <c r="A31" s="4" t="s">
        <v>119</v>
      </c>
      <c r="C31" s="5" t="n">
        <v>190000</v>
      </c>
    </row>
    <row r="32" spans="1:8">
      <c r="A32" s="4" t="s">
        <v>96</v>
      </c>
      <c r="F32" s="5" t="n">
        <v>-2148798</v>
      </c>
      <c r="H32" s="5" t="n">
        <v>-2148798</v>
      </c>
    </row>
    <row r="33" spans="1:8">
      <c r="A33" s="4" t="s">
        <v>120</v>
      </c>
      <c r="C33" s="6" t="n">
        <v>648015</v>
      </c>
      <c r="D33" s="5" t="n">
        <v>104972401</v>
      </c>
      <c r="E33" s="5" t="n">
        <v>-581519</v>
      </c>
      <c r="F33" s="5" t="n">
        <v>-60350449</v>
      </c>
      <c r="G33" s="5" t="n">
        <v>-7806605</v>
      </c>
      <c r="H33" s="5" t="n">
        <v>36881843</v>
      </c>
    </row>
    <row r="34" spans="1:8">
      <c r="A34" s="4" t="s">
        <v>121</v>
      </c>
      <c r="C34" s="5" t="n">
        <v>64801517</v>
      </c>
    </row>
    <row r="35" spans="1:8">
      <c r="A35" s="4" t="s">
        <v>116</v>
      </c>
      <c r="C35" s="6" t="n">
        <v>574687</v>
      </c>
      <c r="D35" s="5" t="n">
        <v>95496506</v>
      </c>
      <c r="E35" s="5" t="n">
        <v>-581519</v>
      </c>
      <c r="F35" s="5" t="n">
        <v>-58201651</v>
      </c>
      <c r="G35" s="5" t="n">
        <v>-7806605</v>
      </c>
      <c r="H35" s="5" t="n">
        <v>29481418</v>
      </c>
    </row>
    <row r="36" spans="1:8">
      <c r="A36" s="4" t="s">
        <v>117</v>
      </c>
      <c r="C36" s="5" t="n">
        <v>57468660</v>
      </c>
    </row>
    <row r="37" spans="1:8">
      <c r="A37" s="4" t="s">
        <v>96</v>
      </c>
      <c r="H37" s="5" t="n">
        <v>-6182833</v>
      </c>
    </row>
    <row r="38" spans="1:8">
      <c r="A38" s="4" t="s">
        <v>122</v>
      </c>
      <c r="C38" s="6" t="n">
        <v>649682</v>
      </c>
      <c r="D38" s="5" t="n">
        <v>105666943</v>
      </c>
      <c r="E38" s="5" t="n">
        <v>-581519</v>
      </c>
      <c r="F38" s="5" t="n">
        <v>-64384484</v>
      </c>
      <c r="G38" s="5" t="n">
        <v>-7806605</v>
      </c>
      <c r="H38" s="5" t="n">
        <v>33544017</v>
      </c>
    </row>
    <row r="39" spans="1:8">
      <c r="A39" s="4" t="s">
        <v>123</v>
      </c>
      <c r="C39" s="5" t="n">
        <v>64968184</v>
      </c>
    </row>
    <row r="40" spans="1:8">
      <c r="A40" s="4" t="s">
        <v>120</v>
      </c>
      <c r="C40" s="6" t="n">
        <v>648015</v>
      </c>
      <c r="D40" s="5" t="n">
        <v>104972401</v>
      </c>
      <c r="E40" s="5" t="n">
        <v>-581519</v>
      </c>
      <c r="F40" s="5" t="n">
        <v>-60350449</v>
      </c>
      <c r="G40" s="5" t="n">
        <v>-7806605</v>
      </c>
      <c r="H40" s="5" t="n">
        <v>36881843</v>
      </c>
    </row>
    <row r="41" spans="1:8">
      <c r="A41" s="4" t="s">
        <v>121</v>
      </c>
      <c r="C41" s="5" t="n">
        <v>64801517</v>
      </c>
    </row>
    <row r="42" spans="1:8">
      <c r="A42" s="4" t="s">
        <v>109</v>
      </c>
      <c r="B42" s="4" t="s">
        <v>56</v>
      </c>
      <c r="C42" s="4" t="s">
        <v>56</v>
      </c>
      <c r="D42" s="5" t="n">
        <v>496209</v>
      </c>
      <c r="E42" s="4" t="s">
        <v>56</v>
      </c>
      <c r="F42" s="4" t="s">
        <v>56</v>
      </c>
      <c r="G42" s="4" t="s">
        <v>56</v>
      </c>
      <c r="H42" s="5" t="n">
        <v>496209</v>
      </c>
    </row>
    <row r="43" spans="1:8">
      <c r="A43" s="4" t="s">
        <v>118</v>
      </c>
      <c r="C43" s="6" t="n">
        <v>1667</v>
      </c>
      <c r="D43" s="5" t="n">
        <v>198333</v>
      </c>
      <c r="H43" s="5" t="n">
        <v>200000</v>
      </c>
    </row>
    <row r="44" spans="1:8">
      <c r="A44" s="4" t="s">
        <v>119</v>
      </c>
      <c r="C44" s="5" t="n">
        <v>166667</v>
      </c>
    </row>
    <row r="45" spans="1:8">
      <c r="A45" s="4" t="s">
        <v>96</v>
      </c>
      <c r="F45" s="5" t="n">
        <v>-4034035</v>
      </c>
      <c r="H45" s="5" t="n">
        <v>-4034035</v>
      </c>
    </row>
    <row r="46" spans="1:8">
      <c r="A46" s="4" t="s">
        <v>122</v>
      </c>
      <c r="C46" s="6" t="n">
        <v>649682</v>
      </c>
      <c r="D46" s="6" t="n">
        <v>105666943</v>
      </c>
      <c r="E46" s="6" t="n">
        <v>-581519</v>
      </c>
      <c r="F46" s="6" t="n">
        <v>-64384484</v>
      </c>
      <c r="G46" s="6" t="n">
        <v>-7806605</v>
      </c>
      <c r="H46" s="6" t="n">
        <v>33544017</v>
      </c>
    </row>
    <row r="47" spans="1:8">
      <c r="A47" s="4" t="s">
        <v>123</v>
      </c>
      <c r="C47" s="5" t="n">
        <v>64968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552</v>
      </c>
      <c r="B1" s="2" t="s">
        <v>1</v>
      </c>
    </row>
    <row r="2" spans="1:3">
      <c r="B2" s="2" t="s">
        <v>553</v>
      </c>
      <c r="C2" s="2" t="s">
        <v>554</v>
      </c>
    </row>
    <row r="3" spans="1:3">
      <c r="A3" s="3" t="s">
        <v>505</v>
      </c>
    </row>
    <row r="4" spans="1:3">
      <c r="A4" s="4" t="s">
        <v>555</v>
      </c>
      <c r="B4" s="5" t="n">
        <v>5645312</v>
      </c>
    </row>
    <row r="5" spans="1:3">
      <c r="A5" s="4" t="s">
        <v>556</v>
      </c>
      <c r="B5" s="5" t="n">
        <v>880882</v>
      </c>
    </row>
    <row r="6" spans="1:3">
      <c r="A6" s="4" t="s">
        <v>557</v>
      </c>
      <c r="B6" s="5" t="n">
        <v>-166667</v>
      </c>
      <c r="C6" s="5" t="n">
        <v>0</v>
      </c>
    </row>
    <row r="7" spans="1:3">
      <c r="A7" s="4" t="s">
        <v>558</v>
      </c>
      <c r="B7" s="5" t="n">
        <v>-301834</v>
      </c>
    </row>
    <row r="8" spans="1:3">
      <c r="A8" s="4" t="s">
        <v>559</v>
      </c>
      <c r="B8" s="5" t="n">
        <v>6057693</v>
      </c>
    </row>
    <row r="9" spans="1:3">
      <c r="A9" s="4" t="s">
        <v>560</v>
      </c>
      <c r="B9" s="5" t="n">
        <v>2042285</v>
      </c>
    </row>
    <row r="10" spans="1:3">
      <c r="A10" s="4" t="s">
        <v>561</v>
      </c>
      <c r="B10" s="7" t="n">
        <v>1.59</v>
      </c>
    </row>
    <row r="11" spans="1:3">
      <c r="A11" s="4" t="s">
        <v>562</v>
      </c>
      <c r="B11" s="8" t="n">
        <v>1.42</v>
      </c>
    </row>
    <row r="12" spans="1:3">
      <c r="A12" s="4" t="s">
        <v>563</v>
      </c>
      <c r="B12" s="8" t="n">
        <v>1.2</v>
      </c>
    </row>
    <row r="13" spans="1:3">
      <c r="A13" s="4" t="s">
        <v>564</v>
      </c>
      <c r="B13" s="8" t="n">
        <v>1.52</v>
      </c>
    </row>
    <row r="14" spans="1:3">
      <c r="A14" s="4" t="s">
        <v>565</v>
      </c>
      <c r="B14" s="8" t="n">
        <v>1.57</v>
      </c>
    </row>
    <row r="15" spans="1:3">
      <c r="A15" s="4" t="s">
        <v>566</v>
      </c>
      <c r="B15" s="7" t="n">
        <v>1.46</v>
      </c>
    </row>
    <row r="16" spans="1:3">
      <c r="A16" s="4" t="s">
        <v>567</v>
      </c>
      <c r="B16" s="4" t="s">
        <v>568</v>
      </c>
    </row>
    <row r="17" spans="1:3">
      <c r="A17" s="4" t="s">
        <v>569</v>
      </c>
      <c r="B17" s="4" t="s">
        <v>570</v>
      </c>
    </row>
    <row r="18" spans="1:3">
      <c r="A18" s="4" t="s">
        <v>571</v>
      </c>
      <c r="B18" s="6" t="n">
        <v>785435</v>
      </c>
    </row>
    <row r="19" spans="1:3">
      <c r="A19" s="4" t="s">
        <v>572</v>
      </c>
      <c r="B19" s="6" t="n">
        <v>4368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8"/>
  </cols>
  <sheetData>
    <row r="1" spans="1:2">
      <c r="A1" s="1" t="s">
        <v>573</v>
      </c>
      <c r="B1" s="2" t="s">
        <v>1</v>
      </c>
    </row>
    <row r="2" spans="1:2">
      <c r="B2" s="2" t="s">
        <v>574</v>
      </c>
    </row>
    <row r="3" spans="1:2">
      <c r="A3" s="3" t="s">
        <v>186</v>
      </c>
    </row>
    <row r="4" spans="1:2">
      <c r="A4" s="4" t="s">
        <v>575</v>
      </c>
      <c r="B4" s="6" t="n">
        <v>10</v>
      </c>
    </row>
    <row r="5" spans="1:2">
      <c r="A5" s="4" t="s">
        <v>576</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77</v>
      </c>
      <c r="B1" s="2" t="s">
        <v>1</v>
      </c>
      <c r="C1" s="2" t="s">
        <v>280</v>
      </c>
    </row>
    <row r="2" spans="1:4">
      <c r="B2" s="2" t="s">
        <v>2</v>
      </c>
      <c r="C2" s="2" t="s">
        <v>347</v>
      </c>
      <c r="D2" s="2" t="s">
        <v>30</v>
      </c>
    </row>
    <row r="3" spans="1:4">
      <c r="A3" s="3" t="s">
        <v>578</v>
      </c>
    </row>
    <row r="4" spans="1:4">
      <c r="A4" s="4" t="s">
        <v>579</v>
      </c>
      <c r="B4" s="4" t="s">
        <v>580</v>
      </c>
      <c r="C4" s="4" t="s">
        <v>581</v>
      </c>
    </row>
    <row r="5" spans="1:4">
      <c r="A5" s="4" t="s">
        <v>582</v>
      </c>
      <c r="B5" s="10" t="n">
        <v>1.6</v>
      </c>
    </row>
    <row r="6" spans="1:4">
      <c r="A6" s="4" t="s">
        <v>583</v>
      </c>
    </row>
    <row r="7" spans="1:4">
      <c r="A7" s="3" t="s">
        <v>578</v>
      </c>
    </row>
    <row r="8" spans="1:4">
      <c r="A8" s="4" t="s">
        <v>584</v>
      </c>
      <c r="D8" s="10" t="n">
        <v>0.5</v>
      </c>
    </row>
    <row r="9" spans="1:4">
      <c r="A9" s="4" t="s">
        <v>585</v>
      </c>
    </row>
    <row r="10" spans="1:4">
      <c r="A10" s="3" t="s">
        <v>578</v>
      </c>
    </row>
    <row r="11" spans="1:4">
      <c r="A11" s="4" t="s">
        <v>584</v>
      </c>
      <c r="D11" s="9" t="n">
        <v>62.3</v>
      </c>
    </row>
    <row r="12" spans="1:4">
      <c r="A12" s="4" t="s">
        <v>586</v>
      </c>
    </row>
    <row r="13" spans="1:4">
      <c r="A13" s="3" t="s">
        <v>578</v>
      </c>
    </row>
    <row r="14" spans="1:4">
      <c r="A14" s="4" t="s">
        <v>584</v>
      </c>
      <c r="D14" s="9" t="n">
        <v>33.2</v>
      </c>
    </row>
    <row r="15" spans="1:4">
      <c r="A15" s="4" t="s">
        <v>587</v>
      </c>
    </row>
    <row r="16" spans="1:4">
      <c r="A16" s="3" t="s">
        <v>578</v>
      </c>
    </row>
    <row r="17" spans="1:4">
      <c r="A17" s="4" t="s">
        <v>584</v>
      </c>
      <c r="D17" s="9" t="n">
        <v>14.4</v>
      </c>
    </row>
    <row r="18" spans="1:4">
      <c r="A18" s="4" t="s">
        <v>588</v>
      </c>
    </row>
    <row r="19" spans="1:4">
      <c r="A19" s="3" t="s">
        <v>578</v>
      </c>
    </row>
    <row r="20" spans="1:4">
      <c r="A20" s="4" t="s">
        <v>584</v>
      </c>
      <c r="D20" s="9" t="n">
        <v>18.8</v>
      </c>
    </row>
    <row r="21" spans="1:4">
      <c r="A21" s="4" t="s">
        <v>589</v>
      </c>
    </row>
    <row r="22" spans="1:4">
      <c r="A22" s="3" t="s">
        <v>578</v>
      </c>
    </row>
    <row r="23" spans="1:4">
      <c r="A23" s="4" t="s">
        <v>584</v>
      </c>
      <c r="D23" s="9" t="n">
        <v>36.2</v>
      </c>
    </row>
    <row r="24" spans="1:4">
      <c r="A24" s="4" t="s">
        <v>590</v>
      </c>
    </row>
    <row r="25" spans="1:4">
      <c r="A25" s="3" t="s">
        <v>578</v>
      </c>
    </row>
    <row r="26" spans="1:4">
      <c r="A26" s="4" t="s">
        <v>584</v>
      </c>
      <c r="D26" s="9" t="n">
        <v>19.6</v>
      </c>
    </row>
    <row r="27" spans="1:4">
      <c r="A27" s="4" t="s">
        <v>591</v>
      </c>
    </row>
    <row r="28" spans="1:4">
      <c r="A28" s="3" t="s">
        <v>578</v>
      </c>
    </row>
    <row r="29" spans="1:4">
      <c r="A29" s="4" t="s">
        <v>584</v>
      </c>
      <c r="D29" s="10" t="n">
        <v>1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6</v>
      </c>
      <c r="D1" s="2" t="s">
        <v>1</v>
      </c>
    </row>
    <row r="2" spans="1:5">
      <c r="B2" s="2" t="s">
        <v>2</v>
      </c>
      <c r="C2" s="2" t="s">
        <v>77</v>
      </c>
      <c r="D2" s="2" t="s">
        <v>2</v>
      </c>
      <c r="E2" s="2" t="s">
        <v>77</v>
      </c>
    </row>
    <row r="3" spans="1:5">
      <c r="A3" s="3" t="s">
        <v>189</v>
      </c>
    </row>
    <row r="4" spans="1:5">
      <c r="A4" s="4" t="s">
        <v>593</v>
      </c>
      <c r="B4" s="6" t="n">
        <v>-841862</v>
      </c>
      <c r="C4" s="6" t="n">
        <v>-1077736</v>
      </c>
      <c r="D4" s="6" t="n">
        <v>-1273685</v>
      </c>
      <c r="E4" s="6" t="n">
        <v>-3628736</v>
      </c>
    </row>
    <row r="5" spans="1:5">
      <c r="A5" s="4" t="s">
        <v>594</v>
      </c>
      <c r="B5" s="5" t="n">
        <v>-199521</v>
      </c>
      <c r="C5" s="5" t="n">
        <v>-385395</v>
      </c>
      <c r="D5" s="5" t="n">
        <v>-301863</v>
      </c>
      <c r="E5" s="5" t="n">
        <v>-948395</v>
      </c>
    </row>
    <row r="6" spans="1:5">
      <c r="A6" s="4" t="s">
        <v>595</v>
      </c>
      <c r="E6" s="5" t="n">
        <v>-187000</v>
      </c>
    </row>
    <row r="7" spans="1:5">
      <c r="A7" s="4" t="s">
        <v>596</v>
      </c>
      <c r="B7" s="5" t="n">
        <v>2364</v>
      </c>
      <c r="C7" s="5" t="n">
        <v>8702</v>
      </c>
      <c r="D7" s="5" t="n">
        <v>4783</v>
      </c>
      <c r="E7" s="5" t="n">
        <v>12702</v>
      </c>
    </row>
    <row r="8" spans="1:5">
      <c r="A8" s="4" t="s">
        <v>597</v>
      </c>
      <c r="B8" s="5" t="n">
        <v>4830</v>
      </c>
      <c r="C8" s="5" t="n">
        <v>50981</v>
      </c>
      <c r="D8" s="5" t="n">
        <v>-3527</v>
      </c>
      <c r="E8" s="5" t="n">
        <v>80386</v>
      </c>
    </row>
    <row r="9" spans="1:5">
      <c r="A9" s="4" t="s">
        <v>598</v>
      </c>
      <c r="B9" s="5" t="n">
        <v>32318</v>
      </c>
      <c r="D9" s="5" t="n">
        <v>63627</v>
      </c>
    </row>
    <row r="10" spans="1:5">
      <c r="A10" s="4" t="s">
        <v>132</v>
      </c>
      <c r="B10" s="5" t="n">
        <v>-1025</v>
      </c>
      <c r="C10" s="5" t="n">
        <v>101032</v>
      </c>
      <c r="D10" s="5" t="n">
        <v>-22863</v>
      </c>
      <c r="E10" s="5" t="n">
        <v>122574</v>
      </c>
    </row>
    <row r="11" spans="1:5">
      <c r="A11" s="4" t="s">
        <v>599</v>
      </c>
      <c r="B11" s="5" t="n">
        <v>1028063</v>
      </c>
      <c r="D11" s="5" t="n">
        <v>1651193</v>
      </c>
    </row>
    <row r="12" spans="1:5">
      <c r="A12" s="4" t="s">
        <v>95</v>
      </c>
      <c r="B12" s="6" t="n">
        <v>25167</v>
      </c>
      <c r="C12" s="6" t="n">
        <v>-1302416</v>
      </c>
      <c r="D12" s="6" t="n">
        <v>117665</v>
      </c>
      <c r="E12" s="6" t="n">
        <v>-4548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601</v>
      </c>
    </row>
    <row r="3" spans="1:3">
      <c r="A3" s="4" t="s">
        <v>602</v>
      </c>
      <c r="B3" s="6" t="n">
        <v>8057926</v>
      </c>
      <c r="C3" s="6" t="n">
        <v>6973047</v>
      </c>
    </row>
    <row r="4" spans="1:3">
      <c r="A4" s="4" t="s">
        <v>603</v>
      </c>
      <c r="B4" s="5" t="n">
        <v>2468061</v>
      </c>
      <c r="C4" s="5" t="n">
        <v>2195865</v>
      </c>
    </row>
    <row r="5" spans="1:3">
      <c r="A5" s="4" t="s">
        <v>604</v>
      </c>
      <c r="B5" s="5" t="n">
        <v>10621438</v>
      </c>
      <c r="C5" s="5" t="n">
        <v>10595518</v>
      </c>
    </row>
    <row r="6" spans="1:3">
      <c r="A6" s="4" t="s">
        <v>605</v>
      </c>
      <c r="B6" s="5" t="n">
        <v>102098</v>
      </c>
      <c r="C6" s="5" t="n">
        <v>102098</v>
      </c>
    </row>
    <row r="7" spans="1:3">
      <c r="A7" s="4" t="s">
        <v>606</v>
      </c>
      <c r="B7" s="5" t="n">
        <v>1700</v>
      </c>
      <c r="C7" s="5" t="n">
        <v>1700</v>
      </c>
    </row>
    <row r="8" spans="1:3">
      <c r="A8" s="4" t="s">
        <v>607</v>
      </c>
      <c r="B8" s="5" t="n">
        <v>17586</v>
      </c>
      <c r="C8" s="5" t="n">
        <v>17586</v>
      </c>
    </row>
    <row r="9" spans="1:3">
      <c r="A9" s="4" t="s">
        <v>608</v>
      </c>
      <c r="B9" s="5" t="n">
        <v>54706</v>
      </c>
      <c r="C9" s="5" t="n">
        <v>22902</v>
      </c>
    </row>
    <row r="10" spans="1:3">
      <c r="A10" s="4" t="s">
        <v>109</v>
      </c>
      <c r="B10" s="5" t="n">
        <v>759875</v>
      </c>
      <c r="C10" s="5" t="n">
        <v>622442</v>
      </c>
    </row>
    <row r="11" spans="1:3">
      <c r="A11" s="4" t="s">
        <v>609</v>
      </c>
      <c r="B11" s="5" t="n">
        <v>22243212</v>
      </c>
      <c r="C11" s="5" t="n">
        <v>20656420</v>
      </c>
    </row>
    <row r="12" spans="1:3">
      <c r="A12" s="4" t="s">
        <v>610</v>
      </c>
      <c r="B12" s="5" t="n">
        <v>-9282271</v>
      </c>
      <c r="C12" s="5" t="n">
        <v>-7631078</v>
      </c>
    </row>
    <row r="13" spans="1:3">
      <c r="A13" s="4" t="s">
        <v>611</v>
      </c>
      <c r="B13" s="5" t="n">
        <v>12960941</v>
      </c>
      <c r="C13" s="5" t="n">
        <v>13025342</v>
      </c>
    </row>
    <row r="14" spans="1:3">
      <c r="A14" s="3" t="s">
        <v>612</v>
      </c>
    </row>
    <row r="15" spans="1:3">
      <c r="A15" s="4" t="s">
        <v>613</v>
      </c>
      <c r="B15" s="5" t="n">
        <v>-4675860</v>
      </c>
      <c r="C15" s="5" t="n">
        <v>-4675860</v>
      </c>
    </row>
    <row r="16" spans="1:3">
      <c r="A16" s="4" t="s">
        <v>614</v>
      </c>
      <c r="B16" s="5" t="n">
        <v>-518431</v>
      </c>
      <c r="C16" s="5" t="n">
        <v>-549318</v>
      </c>
    </row>
    <row r="17" spans="1:3">
      <c r="A17" s="4" t="s">
        <v>615</v>
      </c>
      <c r="B17" s="5" t="n">
        <v>-85044</v>
      </c>
      <c r="C17" s="5" t="n">
        <v>-94321</v>
      </c>
    </row>
    <row r="18" spans="1:3">
      <c r="A18" s="4" t="s">
        <v>132</v>
      </c>
      <c r="B18" s="5" t="n">
        <v>-7316</v>
      </c>
      <c r="C18" s="5" t="n">
        <v>-6843</v>
      </c>
    </row>
    <row r="19" spans="1:3">
      <c r="A19" s="4" t="s">
        <v>616</v>
      </c>
      <c r="B19" s="5" t="n">
        <v>-5286651</v>
      </c>
      <c r="C19" s="5" t="n">
        <v>-5326342</v>
      </c>
    </row>
    <row r="20" spans="1:3">
      <c r="A20" s="4" t="s">
        <v>611</v>
      </c>
      <c r="B20" s="5" t="n">
        <v>7674290</v>
      </c>
      <c r="C20" s="5" t="n">
        <v>7699000</v>
      </c>
    </row>
    <row r="21" spans="1:3">
      <c r="A21" s="4" t="s">
        <v>617</v>
      </c>
    </row>
    <row r="22" spans="1:3">
      <c r="A22" s="3" t="s">
        <v>601</v>
      </c>
    </row>
    <row r="23" spans="1:3">
      <c r="A23" s="4" t="s">
        <v>609</v>
      </c>
      <c r="B23" s="5" t="n">
        <v>34314</v>
      </c>
      <c r="C23" s="5" t="n">
        <v>33843</v>
      </c>
    </row>
    <row r="24" spans="1:3">
      <c r="A24" s="4" t="s">
        <v>618</v>
      </c>
    </row>
    <row r="25" spans="1:3">
      <c r="A25" s="3" t="s">
        <v>601</v>
      </c>
    </row>
    <row r="26" spans="1:3">
      <c r="A26" s="4" t="s">
        <v>619</v>
      </c>
      <c r="B26" s="6" t="n">
        <v>125508</v>
      </c>
      <c r="C26" s="6" t="n">
        <v>91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01</v>
      </c>
    </row>
    <row r="3" spans="1:3">
      <c r="A3" s="4" t="s">
        <v>621</v>
      </c>
      <c r="B3" s="6" t="n">
        <v>8570150</v>
      </c>
      <c r="C3" s="6" t="n">
        <v>8543758</v>
      </c>
    </row>
    <row r="4" spans="1:3">
      <c r="A4" s="4" t="s">
        <v>622</v>
      </c>
      <c r="B4" s="5" t="n">
        <v>-895860</v>
      </c>
      <c r="C4" s="5" t="n">
        <v>-844758</v>
      </c>
    </row>
    <row r="5" spans="1:3">
      <c r="A5" s="4" t="s">
        <v>623</v>
      </c>
    </row>
    <row r="6" spans="1:3">
      <c r="A6" s="3" t="s">
        <v>601</v>
      </c>
    </row>
    <row r="7" spans="1:3">
      <c r="A7" s="4" t="s">
        <v>621</v>
      </c>
      <c r="B7" s="5" t="n">
        <v>8535836</v>
      </c>
      <c r="C7" s="5" t="n">
        <v>8509915</v>
      </c>
    </row>
    <row r="8" spans="1:3">
      <c r="A8" s="4" t="s">
        <v>617</v>
      </c>
    </row>
    <row r="9" spans="1:3">
      <c r="A9" s="3" t="s">
        <v>601</v>
      </c>
    </row>
    <row r="10" spans="1:3">
      <c r="A10" s="4" t="s">
        <v>621</v>
      </c>
      <c r="B10" s="5" t="n">
        <v>34314</v>
      </c>
      <c r="C10" s="5" t="n">
        <v>33843</v>
      </c>
    </row>
    <row r="11" spans="1:3">
      <c r="A11" s="4" t="s">
        <v>618</v>
      </c>
    </row>
    <row r="12" spans="1:3">
      <c r="A12" s="3" t="s">
        <v>601</v>
      </c>
    </row>
    <row r="13" spans="1:3">
      <c r="A13" s="4" t="s">
        <v>622</v>
      </c>
      <c r="B13" s="6" t="n">
        <v>-895860</v>
      </c>
      <c r="C13" s="6" t="n">
        <v>-8447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6</v>
      </c>
      <c r="D1" s="2" t="s">
        <v>1</v>
      </c>
    </row>
    <row r="2" spans="1:5">
      <c r="B2" s="2" t="s">
        <v>2</v>
      </c>
      <c r="C2" s="2" t="s">
        <v>77</v>
      </c>
      <c r="D2" s="2" t="s">
        <v>2</v>
      </c>
      <c r="E2" s="2" t="s">
        <v>77</v>
      </c>
    </row>
    <row r="3" spans="1:5">
      <c r="A3" s="4" t="s">
        <v>625</v>
      </c>
      <c r="B3" s="6" t="n">
        <v>6976115</v>
      </c>
      <c r="C3" s="6" t="n">
        <v>2572872</v>
      </c>
      <c r="D3" s="6" t="n">
        <v>13347924</v>
      </c>
      <c r="E3" s="6" t="n">
        <v>5159485</v>
      </c>
    </row>
    <row r="4" spans="1:5">
      <c r="A4" s="4" t="s">
        <v>626</v>
      </c>
      <c r="B4" s="5" t="n">
        <v>-2124590</v>
      </c>
      <c r="C4" s="5" t="n">
        <v>-4696550</v>
      </c>
      <c r="D4" s="5" t="n">
        <v>-3136317</v>
      </c>
      <c r="E4" s="5" t="n">
        <v>-12133132</v>
      </c>
    </row>
    <row r="5" spans="1:5">
      <c r="A5" s="4" t="s">
        <v>627</v>
      </c>
    </row>
    <row r="6" spans="1:5">
      <c r="A6" s="4" t="s">
        <v>625</v>
      </c>
      <c r="B6" s="5" t="n">
        <v>6976000</v>
      </c>
      <c r="C6" s="5" t="n">
        <v>2573000</v>
      </c>
      <c r="D6" s="5" t="n">
        <v>13348000</v>
      </c>
      <c r="E6" s="5" t="n">
        <v>5159000</v>
      </c>
    </row>
    <row r="7" spans="1:5">
      <c r="A7" s="4" t="s">
        <v>626</v>
      </c>
      <c r="B7" s="5" t="n">
        <v>-2125000</v>
      </c>
      <c r="C7" s="5" t="n">
        <v>-4697000</v>
      </c>
      <c r="D7" s="5" t="n">
        <v>-3136000</v>
      </c>
      <c r="E7" s="5" t="n">
        <v>-12133000</v>
      </c>
    </row>
    <row r="8" spans="1:5">
      <c r="A8" s="4" t="s">
        <v>628</v>
      </c>
    </row>
    <row r="9" spans="1:5">
      <c r="A9" s="4" t="s">
        <v>626</v>
      </c>
      <c r="B9" s="5" t="n">
        <v>3204000</v>
      </c>
      <c r="C9" s="5" t="n">
        <v>-163000</v>
      </c>
      <c r="D9" s="5" t="n">
        <v>6872000</v>
      </c>
      <c r="E9" s="5" t="n">
        <v>-19000</v>
      </c>
    </row>
    <row r="10" spans="1:5">
      <c r="A10" s="4" t="s">
        <v>629</v>
      </c>
    </row>
    <row r="11" spans="1:5">
      <c r="A11" s="4" t="s">
        <v>626</v>
      </c>
      <c r="B11" s="5" t="n">
        <v>-2889000</v>
      </c>
      <c r="C11" s="5" t="n">
        <v>-1960000</v>
      </c>
      <c r="D11" s="5" t="n">
        <v>-5250000</v>
      </c>
      <c r="E11" s="5" t="n">
        <v>-3992000</v>
      </c>
    </row>
    <row r="12" spans="1:5">
      <c r="A12" s="4" t="s">
        <v>630</v>
      </c>
    </row>
    <row r="13" spans="1:5">
      <c r="A13" s="4" t="s">
        <v>626</v>
      </c>
      <c r="B13" s="5" t="n">
        <v>-2440000</v>
      </c>
      <c r="C13" s="5" t="n">
        <v>-2574000</v>
      </c>
      <c r="D13" s="5" t="n">
        <v>-4758000</v>
      </c>
      <c r="E13" s="5" t="n">
        <v>-8122000</v>
      </c>
    </row>
    <row r="14" spans="1:5">
      <c r="A14" s="4" t="s">
        <v>631</v>
      </c>
    </row>
    <row r="15" spans="1:5">
      <c r="A15" s="4" t="s">
        <v>625</v>
      </c>
      <c r="B15" s="5" t="n">
        <v>24000</v>
      </c>
      <c r="C15" s="5" t="n">
        <v>715000</v>
      </c>
      <c r="D15" s="5" t="n">
        <v>233000</v>
      </c>
      <c r="E15" s="5" t="n">
        <v>1033000</v>
      </c>
    </row>
    <row r="16" spans="1:5">
      <c r="A16" s="4" t="s">
        <v>632</v>
      </c>
    </row>
    <row r="17" spans="1:5">
      <c r="A17" s="4" t="s">
        <v>625</v>
      </c>
      <c r="B17" s="5" t="n">
        <v>2596000</v>
      </c>
      <c r="C17" s="5" t="n">
        <v>981000</v>
      </c>
      <c r="D17" s="5" t="n">
        <v>5646000</v>
      </c>
      <c r="E17" s="5" t="n">
        <v>1975000</v>
      </c>
    </row>
    <row r="18" spans="1:5">
      <c r="A18" s="4" t="s">
        <v>633</v>
      </c>
    </row>
    <row r="19" spans="1:5">
      <c r="A19" s="4" t="s">
        <v>625</v>
      </c>
      <c r="B19" s="5" t="n">
        <v>590000</v>
      </c>
      <c r="C19" s="5" t="n">
        <v>378000</v>
      </c>
      <c r="D19" s="5" t="n">
        <v>1948000</v>
      </c>
      <c r="E19" s="5" t="n">
        <v>678000</v>
      </c>
    </row>
    <row r="20" spans="1:5">
      <c r="A20" s="4" t="s">
        <v>634</v>
      </c>
    </row>
    <row r="21" spans="1:5">
      <c r="A21" s="4" t="s">
        <v>625</v>
      </c>
      <c r="B21" s="5" t="n">
        <v>1098000</v>
      </c>
      <c r="D21" s="5" t="n">
        <v>1098000</v>
      </c>
    </row>
    <row r="22" spans="1:5">
      <c r="A22" s="4" t="s">
        <v>635</v>
      </c>
    </row>
    <row r="23" spans="1:5">
      <c r="A23" s="4" t="s">
        <v>625</v>
      </c>
      <c r="B23" s="5" t="n">
        <v>677000</v>
      </c>
      <c r="C23" s="5" t="n">
        <v>278000</v>
      </c>
      <c r="D23" s="5" t="n">
        <v>677000</v>
      </c>
      <c r="E23" s="5" t="n">
        <v>278000</v>
      </c>
    </row>
    <row r="24" spans="1:5">
      <c r="A24" s="4" t="s">
        <v>636</v>
      </c>
    </row>
    <row r="25" spans="1:5">
      <c r="A25" s="4" t="s">
        <v>625</v>
      </c>
      <c r="B25" s="6" t="n">
        <v>1991000</v>
      </c>
      <c r="C25" s="6" t="n">
        <v>221000</v>
      </c>
      <c r="D25" s="6" t="n">
        <v>3746000</v>
      </c>
      <c r="E25" s="6" t="n">
        <v>119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7</v>
      </c>
      <c r="B1" s="2" t="s">
        <v>396</v>
      </c>
      <c r="C1" s="2" t="s">
        <v>444</v>
      </c>
      <c r="D1" s="2" t="s">
        <v>2</v>
      </c>
    </row>
    <row r="2" spans="1:4">
      <c r="A2" s="3" t="s">
        <v>638</v>
      </c>
    </row>
    <row r="3" spans="1:4">
      <c r="A3" s="4" t="s">
        <v>407</v>
      </c>
      <c r="C3" s="4" t="s">
        <v>408</v>
      </c>
      <c r="D3" s="4" t="s">
        <v>408</v>
      </c>
    </row>
    <row r="4" spans="1:4">
      <c r="A4" s="4" t="s">
        <v>639</v>
      </c>
      <c r="D4" s="10" t="n">
        <v>1.7</v>
      </c>
    </row>
    <row r="5" spans="1:4">
      <c r="A5" s="4" t="s">
        <v>640</v>
      </c>
    </row>
    <row r="6" spans="1:4">
      <c r="A6" s="3" t="s">
        <v>638</v>
      </c>
    </row>
    <row r="7" spans="1:4">
      <c r="A7" s="4" t="s">
        <v>407</v>
      </c>
      <c r="B7" s="4" t="s">
        <v>426</v>
      </c>
    </row>
    <row r="8" spans="1:4">
      <c r="A8" s="4" t="s">
        <v>639</v>
      </c>
      <c r="B8" s="10"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24</v>
      </c>
      <c r="B1" s="2" t="s">
        <v>1</v>
      </c>
    </row>
    <row r="2" spans="1:3">
      <c r="B2" s="2" t="s">
        <v>125</v>
      </c>
      <c r="C2" s="2" t="s">
        <v>126</v>
      </c>
    </row>
    <row r="3" spans="1:3">
      <c r="A3" s="3" t="s">
        <v>127</v>
      </c>
    </row>
    <row r="4" spans="1:3">
      <c r="A4" s="4" t="s">
        <v>96</v>
      </c>
      <c r="B4" s="6" t="n">
        <v>-6182833</v>
      </c>
      <c r="C4" s="6" t="n">
        <v>-8088370</v>
      </c>
    </row>
    <row r="5" spans="1:3">
      <c r="A5" s="3" t="s">
        <v>128</v>
      </c>
    </row>
    <row r="6" spans="1:3">
      <c r="A6" s="4" t="s">
        <v>129</v>
      </c>
      <c r="B6" s="5" t="n">
        <v>84394</v>
      </c>
      <c r="C6" s="5" t="n">
        <v>88239</v>
      </c>
    </row>
    <row r="7" spans="1:3">
      <c r="A7" s="4" t="s">
        <v>130</v>
      </c>
      <c r="B7" s="5" t="n">
        <v>154617</v>
      </c>
      <c r="C7" s="5" t="n">
        <v>137631</v>
      </c>
    </row>
    <row r="8" spans="1:3">
      <c r="A8" s="4" t="s">
        <v>131</v>
      </c>
      <c r="B8" s="5" t="n">
        <v>2536695</v>
      </c>
      <c r="C8" s="5" t="n">
        <v>350595</v>
      </c>
    </row>
    <row r="9" spans="1:3">
      <c r="A9" s="4" t="s">
        <v>109</v>
      </c>
      <c r="B9" s="5" t="n">
        <v>913465</v>
      </c>
      <c r="C9" s="5" t="n">
        <v>619302</v>
      </c>
    </row>
    <row r="10" spans="1:3">
      <c r="A10" s="4" t="s">
        <v>38</v>
      </c>
      <c r="B10" s="5" t="n">
        <v>24710</v>
      </c>
      <c r="C10" s="5" t="n">
        <v>-4653558</v>
      </c>
    </row>
    <row r="11" spans="1:3">
      <c r="A11" s="4" t="s">
        <v>85</v>
      </c>
      <c r="C11" s="5" t="n">
        <v>3764137</v>
      </c>
    </row>
    <row r="12" spans="1:3">
      <c r="A12" s="4" t="s">
        <v>91</v>
      </c>
      <c r="B12" s="5" t="n">
        <v>403000</v>
      </c>
      <c r="C12" s="5" t="n">
        <v>21000</v>
      </c>
    </row>
    <row r="13" spans="1:3">
      <c r="A13" s="4" t="s">
        <v>132</v>
      </c>
      <c r="B13" s="5" t="n">
        <v>174357</v>
      </c>
      <c r="C13" s="5" t="n">
        <v>-1942</v>
      </c>
    </row>
    <row r="14" spans="1:3">
      <c r="A14" s="3" t="s">
        <v>133</v>
      </c>
    </row>
    <row r="15" spans="1:3">
      <c r="A15" s="4" t="s">
        <v>134</v>
      </c>
      <c r="B15" s="5" t="n">
        <v>-54603</v>
      </c>
      <c r="C15" s="5" t="n">
        <v>3250664</v>
      </c>
    </row>
    <row r="16" spans="1:3">
      <c r="A16" s="4" t="s">
        <v>135</v>
      </c>
      <c r="B16" s="5" t="n">
        <v>-748095</v>
      </c>
      <c r="C16" s="5" t="n">
        <v>-821133</v>
      </c>
    </row>
    <row r="17" spans="1:3">
      <c r="A17" s="4" t="s">
        <v>136</v>
      </c>
      <c r="B17" s="5" t="n">
        <v>-73589</v>
      </c>
      <c r="C17" s="5" t="n">
        <v>62485</v>
      </c>
    </row>
    <row r="18" spans="1:3">
      <c r="A18" s="4" t="s">
        <v>137</v>
      </c>
      <c r="B18" s="5" t="n">
        <v>-656527</v>
      </c>
      <c r="C18" s="5" t="n">
        <v>853949</v>
      </c>
    </row>
    <row r="19" spans="1:3">
      <c r="A19" s="4" t="s">
        <v>138</v>
      </c>
      <c r="B19" s="5" t="n">
        <v>-187159</v>
      </c>
      <c r="C19" s="5" t="n">
        <v>-142147</v>
      </c>
    </row>
    <row r="20" spans="1:3">
      <c r="A20" s="4" t="s">
        <v>139</v>
      </c>
      <c r="B20" s="5" t="n">
        <v>-391011</v>
      </c>
      <c r="C20" s="5" t="n">
        <v>375957</v>
      </c>
    </row>
    <row r="21" spans="1:3">
      <c r="A21" s="4" t="s">
        <v>140</v>
      </c>
      <c r="B21" s="5" t="n">
        <v>-4002579</v>
      </c>
      <c r="C21" s="5" t="n">
        <v>-4183191</v>
      </c>
    </row>
    <row r="22" spans="1:3">
      <c r="A22" s="3" t="s">
        <v>141</v>
      </c>
    </row>
    <row r="23" spans="1:3">
      <c r="A23" s="4" t="s">
        <v>142</v>
      </c>
      <c r="B23" s="5" t="n">
        <v>-644</v>
      </c>
      <c r="C23" s="5" t="n">
        <v>-1913</v>
      </c>
    </row>
    <row r="24" spans="1:3">
      <c r="A24" s="4" t="s">
        <v>143</v>
      </c>
      <c r="B24" s="5" t="n">
        <v>-644</v>
      </c>
      <c r="C24" s="5" t="n">
        <v>-1913</v>
      </c>
    </row>
    <row r="25" spans="1:3">
      <c r="A25" s="3" t="s">
        <v>144</v>
      </c>
    </row>
    <row r="26" spans="1:3">
      <c r="A26" s="4" t="s">
        <v>145</v>
      </c>
      <c r="B26" s="5" t="n">
        <v>9131967</v>
      </c>
    </row>
    <row r="27" spans="1:3">
      <c r="A27" s="4" t="s">
        <v>146</v>
      </c>
      <c r="B27" s="5" t="n">
        <v>-3191717</v>
      </c>
    </row>
    <row r="28" spans="1:3">
      <c r="A28" s="4" t="s">
        <v>147</v>
      </c>
      <c r="B28" s="5" t="n">
        <v>200000</v>
      </c>
    </row>
    <row r="29" spans="1:3">
      <c r="A29" s="4" t="s">
        <v>148</v>
      </c>
      <c r="C29" s="5" t="n">
        <v>10000000</v>
      </c>
    </row>
    <row r="30" spans="1:3">
      <c r="A30" s="4" t="s">
        <v>149</v>
      </c>
      <c r="C30" s="5" t="n">
        <v>-120000</v>
      </c>
    </row>
    <row r="31" spans="1:3">
      <c r="A31" s="4" t="s">
        <v>150</v>
      </c>
      <c r="B31" s="5" t="n">
        <v>6140250</v>
      </c>
      <c r="C31" s="5" t="n">
        <v>9880000</v>
      </c>
    </row>
    <row r="32" spans="1:3">
      <c r="A32" s="4" t="s">
        <v>151</v>
      </c>
      <c r="B32" s="5" t="n">
        <v>2137027</v>
      </c>
      <c r="C32" s="5" t="n">
        <v>5694896</v>
      </c>
    </row>
    <row r="33" spans="1:3">
      <c r="A33" s="4" t="s">
        <v>152</v>
      </c>
      <c r="B33" s="5" t="n">
        <v>3759509</v>
      </c>
      <c r="C33" s="5" t="n">
        <v>3277602</v>
      </c>
    </row>
    <row r="34" spans="1:3">
      <c r="A34" s="4" t="s">
        <v>153</v>
      </c>
      <c r="B34" s="6" t="n">
        <v>5896536</v>
      </c>
      <c r="C34" s="5" t="n">
        <v>8972498</v>
      </c>
    </row>
    <row r="35" spans="1:3">
      <c r="A35" s="3" t="s">
        <v>154</v>
      </c>
    </row>
    <row r="36" spans="1:3">
      <c r="A36" s="4" t="s">
        <v>155</v>
      </c>
      <c r="C36" s="5" t="n">
        <v>347081</v>
      </c>
    </row>
    <row r="37" spans="1:3">
      <c r="A37" s="4" t="s">
        <v>156</v>
      </c>
      <c r="C37" s="5" t="n">
        <v>77840</v>
      </c>
    </row>
    <row r="38" spans="1:3">
      <c r="A38" s="4" t="s">
        <v>157</v>
      </c>
      <c r="C38" s="6" t="n">
        <v>143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20:36Z</dcterms:created>
  <dcterms:modified xmlns:dcterms="http://purl.org/dc/terms/" xmlns:xsi="http://www.w3.org/2001/XMLSchema-instance" xsi:type="dcterms:W3CDTF">2019-05-15T13:20:36Z</dcterms:modified>
</cp:coreProperties>
</file>